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F" sheetId="6" state="visible" r:id="rId6"/>
    <sheet xmlns:r="http://schemas.openxmlformats.org/officeDocument/2006/relationships" name="DESCRIPTION OF BUSINESS AND HIS" sheetId="7" state="visible" r:id="rId7"/>
    <sheet xmlns:r="http://schemas.openxmlformats.org/officeDocument/2006/relationships" name="BASIS OF PRESENTATION AND GOING" sheetId="8" state="visible" r:id="rId8"/>
    <sheet xmlns:r="http://schemas.openxmlformats.org/officeDocument/2006/relationships" name="SUMMARY OF SIGNIFICANT POLICIE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CISION OF RIGHTS TO TOKENS AN" sheetId="12" state="visible" r:id="rId12"/>
    <sheet xmlns:r="http://schemas.openxmlformats.org/officeDocument/2006/relationships" name="ADVANCES FROM RELATED PARTIES"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CONVERTIBLE NOTES PAYABLE RELAT" sheetId="17" state="visible" r:id="rId17"/>
    <sheet xmlns:r="http://schemas.openxmlformats.org/officeDocument/2006/relationships" name="DERIVATIVE LIABILITY" sheetId="18" state="visible" r:id="rId18"/>
    <sheet xmlns:r="http://schemas.openxmlformats.org/officeDocument/2006/relationships" name="STOCK WARRANTS" sheetId="19" state="visible" r:id="rId19"/>
    <sheet xmlns:r="http://schemas.openxmlformats.org/officeDocument/2006/relationships" name="SHAREHOLDERS DEFIC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POLICI_2"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ADVANCES FROM RELATED PARTIES (" sheetId="27" state="visible" r:id="rId27"/>
    <sheet xmlns:r="http://schemas.openxmlformats.org/officeDocument/2006/relationships" name="NOTES PAYABLE (Tables)" sheetId="28" state="visible" r:id="rId28"/>
    <sheet xmlns:r="http://schemas.openxmlformats.org/officeDocument/2006/relationships" name="CONVERTIBLE NOTES PAYABLE (Tabl" sheetId="29" state="visible" r:id="rId29"/>
    <sheet xmlns:r="http://schemas.openxmlformats.org/officeDocument/2006/relationships" name="DERIVATIVE LIABILITY (Tables)" sheetId="30" state="visible" r:id="rId30"/>
    <sheet xmlns:r="http://schemas.openxmlformats.org/officeDocument/2006/relationships" name="STOCK WARRANTS (Tables)" sheetId="31" state="visible" r:id="rId31"/>
    <sheet xmlns:r="http://schemas.openxmlformats.org/officeDocument/2006/relationships" name="INCOME TAXES (Tables)" sheetId="32" state="visible" r:id="rId32"/>
    <sheet xmlns:r="http://schemas.openxmlformats.org/officeDocument/2006/relationships" name="DESCRIPTION OF BUSINESS AND H_2" sheetId="33" state="visible" r:id="rId33"/>
    <sheet xmlns:r="http://schemas.openxmlformats.org/officeDocument/2006/relationships" name="BASIS OF PRESENTATION AND GOI_2" sheetId="34" state="visible" r:id="rId34"/>
    <sheet xmlns:r="http://schemas.openxmlformats.org/officeDocument/2006/relationships" name="SUMMARY OF SIGNIFICANT POLICI_3" sheetId="35" state="visible" r:id="rId35"/>
    <sheet xmlns:r="http://schemas.openxmlformats.org/officeDocument/2006/relationships" name="FIXED ASSETS (Details)" sheetId="36" state="visible" r:id="rId36"/>
    <sheet xmlns:r="http://schemas.openxmlformats.org/officeDocument/2006/relationships" name="FIXED ASSETS (Details Narrative" sheetId="37" state="visible" r:id="rId37"/>
    <sheet xmlns:r="http://schemas.openxmlformats.org/officeDocument/2006/relationships" name="INTANGIBLE ASSETS (Details)" sheetId="38" state="visible" r:id="rId38"/>
    <sheet xmlns:r="http://schemas.openxmlformats.org/officeDocument/2006/relationships" name="INTANGIBLE ASSETS (Details Narr" sheetId="39" state="visible" r:id="rId39"/>
    <sheet xmlns:r="http://schemas.openxmlformats.org/officeDocument/2006/relationships" name="RECISION OF RIGHTS TO TOKENS _2" sheetId="40" state="visible" r:id="rId40"/>
    <sheet xmlns:r="http://schemas.openxmlformats.org/officeDocument/2006/relationships" name="ADVANCES FROM RELATED PARTIES_2" sheetId="41" state="visible" r:id="rId41"/>
    <sheet xmlns:r="http://schemas.openxmlformats.org/officeDocument/2006/relationships" name="ADVANCES FROM RELATED PARTIES_3" sheetId="42" state="visible" r:id="rId42"/>
    <sheet xmlns:r="http://schemas.openxmlformats.org/officeDocument/2006/relationships" name="RELATED PARTY TRANSACTIONS (Det" sheetId="43" state="visible" r:id="rId43"/>
    <sheet xmlns:r="http://schemas.openxmlformats.org/officeDocument/2006/relationships" name="NOTES PAYABLE (Details)"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CONVERTIBLE NOTES PAYABLE REL_2" sheetId="47" state="visible" r:id="rId47"/>
    <sheet xmlns:r="http://schemas.openxmlformats.org/officeDocument/2006/relationships" name="DERIVATIVE LIABILITY (Details)" sheetId="48" state="visible" r:id="rId48"/>
    <sheet xmlns:r="http://schemas.openxmlformats.org/officeDocument/2006/relationships" name="DERIVATIVE LIABILITY (Details 1" sheetId="49" state="visible" r:id="rId49"/>
    <sheet xmlns:r="http://schemas.openxmlformats.org/officeDocument/2006/relationships" name="STOCK WARRANTS (Details)" sheetId="50" state="visible" r:id="rId50"/>
    <sheet xmlns:r="http://schemas.openxmlformats.org/officeDocument/2006/relationships" name="STOCK WARRANTS (Details Narrati" sheetId="51" state="visible" r:id="rId51"/>
    <sheet xmlns:r="http://schemas.openxmlformats.org/officeDocument/2006/relationships" name="SHAREHOLDERS DEFICIT (Details N"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76">
  <si>
    <t>Document and Entity Information - USD ($)</t>
  </si>
  <si>
    <t>12 Months Ended</t>
  </si>
  <si>
    <t>Jul. 31, 2019</t>
  </si>
  <si>
    <t>Nov. 11, 2019</t>
  </si>
  <si>
    <t>Jan. 31, 2019</t>
  </si>
  <si>
    <t>Document And Entity Information</t>
  </si>
  <si>
    <t>Entity Registrant Name</t>
  </si>
  <si>
    <t>THC Therapeutics, Inc.</t>
  </si>
  <si>
    <t>Entity Central Index Key</t>
  </si>
  <si>
    <t>0001404935</t>
  </si>
  <si>
    <t>Document Type</t>
  </si>
  <si>
    <t>10-K/A</t>
  </si>
  <si>
    <t>Amendment Flag</t>
  </si>
  <si>
    <t>true</t>
  </si>
  <si>
    <t>Amendment Description</t>
  </si>
  <si>
    <t>Amendment</t>
  </si>
  <si>
    <t>Entity Voluntary Filers</t>
  </si>
  <si>
    <t>No</t>
  </si>
  <si>
    <t>Current Fiscal Year End Date</t>
  </si>
  <si>
    <t>--07-31</t>
  </si>
  <si>
    <t>Entity Well Known Seasoned Issuer</t>
  </si>
  <si>
    <t>Entity Small Business</t>
  </si>
  <si>
    <t>Entity Shell Company</t>
  </si>
  <si>
    <t>false</t>
  </si>
  <si>
    <t>Entity Emerging Growth Company</t>
  </si>
  <si>
    <t>Entity Current Reporting Status</t>
  </si>
  <si>
    <t>Yes</t>
  </si>
  <si>
    <t>Document Period End Date</t>
  </si>
  <si>
    <t>Jul. 31,
		2019</t>
  </si>
  <si>
    <t>Entity Filer Category</t>
  </si>
  <si>
    <t>Non-accelerated Filer</t>
  </si>
  <si>
    <t>Document Fiscal Period Focus</t>
  </si>
  <si>
    <t>FY</t>
  </si>
  <si>
    <t>Document Fiscal Year Focus</t>
  </si>
  <si>
    <t>2020</t>
  </si>
  <si>
    <t>Entity Common Stock Shares Outstanding</t>
  </si>
  <si>
    <t>Entity Public Float</t>
  </si>
  <si>
    <t>CONSOLIDATED BALANCE SHEETS - USD ($)</t>
  </si>
  <si>
    <t>Jul. 31, 2018</t>
  </si>
  <si>
    <t>Current assets</t>
  </si>
  <si>
    <t>Cash</t>
  </si>
  <si>
    <t>Prepaid Expenses</t>
  </si>
  <si>
    <t xml:space="preserve"> </t>
  </si>
  <si>
    <t>Total current assets</t>
  </si>
  <si>
    <t>Fixed Assets, net</t>
  </si>
  <si>
    <t>Intangible Assets, net</t>
  </si>
  <si>
    <t>Rights to Robotcache Coins</t>
  </si>
  <si>
    <t>Total assets</t>
  </si>
  <si>
    <t>Current liabilities</t>
  </si>
  <si>
    <t>Accounts payable and accrued liabilities</t>
  </si>
  <si>
    <t>Accrued liabilities due to related parties</t>
  </si>
  <si>
    <t>Advances from related parties</t>
  </si>
  <si>
    <t>Notes payable</t>
  </si>
  <si>
    <t>Convertible Notes payable, net</t>
  </si>
  <si>
    <t>Convertible Notes payable- Related party, net</t>
  </si>
  <si>
    <t>Derivative liability</t>
  </si>
  <si>
    <t>Total current liabilities</t>
  </si>
  <si>
    <t>Total liabilities</t>
  </si>
  <si>
    <t>Stockholders' equity (deficit)</t>
  </si>
  <si>
    <t>Common stock; $0.001 par value; 500,000,000 shares authorized; 14,434,098 and 13,004,740 shares issued and outstanding as of July 31, 2019 and July 31, 2018, respectively</t>
  </si>
  <si>
    <t>Preferred stock value</t>
  </si>
  <si>
    <t>Stock payable</t>
  </si>
  <si>
    <t>Stock receivable</t>
  </si>
  <si>
    <t>Additional paid-in capital</t>
  </si>
  <si>
    <t>Accumulated deficit</t>
  </si>
  <si>
    <t>Total stockholders' equity (deficit)</t>
  </si>
  <si>
    <t>Total liabilities and stockholders' equity (deficit)</t>
  </si>
  <si>
    <t>Series A Preferred Stock [Member]</t>
  </si>
  <si>
    <t>Series B Preferred Stock [Member]</t>
  </si>
  <si>
    <t>CONSOLIDATED BALANCE SHEETS (Parenthetical) - $ / shares</t>
  </si>
  <si>
    <t>Jul. 16, 2019</t>
  </si>
  <si>
    <t>Jul. 15, 2019</t>
  </si>
  <si>
    <t>Jul. 09, 2019</t>
  </si>
  <si>
    <t>Jun. 26, 2019</t>
  </si>
  <si>
    <t>Jun. 25, 2019</t>
  </si>
  <si>
    <t>Jun. 20, 2019</t>
  </si>
  <si>
    <t>Jun. 15, 2019</t>
  </si>
  <si>
    <t>May 14, 2019</t>
  </si>
  <si>
    <t>Mar. 14, 2019</t>
  </si>
  <si>
    <t>Feb. 14, 2019</t>
  </si>
  <si>
    <t>Jun. 01, 2018</t>
  </si>
  <si>
    <t>Apr. 10, 2018</t>
  </si>
  <si>
    <t>Feb. 15, 2018</t>
  </si>
  <si>
    <t>Nov. 27, 2017</t>
  </si>
  <si>
    <t>Aug. 28, 2017</t>
  </si>
  <si>
    <t>Aug. 10, 2017</t>
  </si>
  <si>
    <t>Jun. 05, 2017</t>
  </si>
  <si>
    <t>May 12, 2017</t>
  </si>
  <si>
    <t>Jan. 24, 2017</t>
  </si>
  <si>
    <t>Stockholders' deficit:</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Preferred A stock [Member]</t>
  </si>
  <si>
    <t>Preferred B stock [Member]</t>
  </si>
  <si>
    <t>CONSOLIDATED STATEMENT OF OPERATIONS - USD ($)</t>
  </si>
  <si>
    <t>CONSOLIDATED STATEMENT OF OPERATIONS</t>
  </si>
  <si>
    <t>Revenues</t>
  </si>
  <si>
    <t>Cost of revenues</t>
  </si>
  <si>
    <t>Gross profit</t>
  </si>
  <si>
    <t>Operating expenses</t>
  </si>
  <si>
    <t>Professional fees</t>
  </si>
  <si>
    <t>Consulting fees</t>
  </si>
  <si>
    <t>Payroll expense</t>
  </si>
  <si>
    <t>General and administrative expenses</t>
  </si>
  <si>
    <t>Depreciation and amortization</t>
  </si>
  <si>
    <t>Total operating expenses</t>
  </si>
  <si>
    <t>Loss from operations</t>
  </si>
  <si>
    <t>Other income (expense)</t>
  </si>
  <si>
    <t>Gain/(loss) on change in derivative liability</t>
  </si>
  <si>
    <t>Gain/(loss) on settlement of debts</t>
  </si>
  <si>
    <t>Impairment expense</t>
  </si>
  <si>
    <t>Interest Expense</t>
  </si>
  <si>
    <t>Total other income (expense)</t>
  </si>
  <si>
    <t>Net income (loss)</t>
  </si>
  <si>
    <t>Basic income (loss) per common share</t>
  </si>
  <si>
    <t>Basic weighted average common shares outstanding</t>
  </si>
  <si>
    <t>CONSOLIDATED STATEMENT OF CHANGES IN SHAREHOLDERS EQUITY - USD ($)</t>
  </si>
  <si>
    <t>Total</t>
  </si>
  <si>
    <t>Common Stock Shares</t>
  </si>
  <si>
    <t>Additional Paid-in Capital</t>
  </si>
  <si>
    <t>Stock Payable</t>
  </si>
  <si>
    <t>Stock Receivable</t>
  </si>
  <si>
    <t>Accumulated Deficit</t>
  </si>
  <si>
    <t>Balance, Shares at Jul. 31, 2017</t>
  </si>
  <si>
    <t>Balance, Amount at Jul. 31, 2017</t>
  </si>
  <si>
    <t>Shares for services, Shares</t>
  </si>
  <si>
    <t>Shares issued for cash investments</t>
  </si>
  <si>
    <t>Imputed interest</t>
  </si>
  <si>
    <t>Debt discount</t>
  </si>
  <si>
    <t>Shares issued for settlement of debt, Shares</t>
  </si>
  <si>
    <t>Shares issued for equity investments, Shares</t>
  </si>
  <si>
    <t>Shares issued for investments in coin offerings, Shares</t>
  </si>
  <si>
    <t>Net loss</t>
  </si>
  <si>
    <t>Shares for services, Amount</t>
  </si>
  <si>
    <t>Shares issued for settlement of debt, Amount</t>
  </si>
  <si>
    <t>Shares issued for equity investments, Amount</t>
  </si>
  <si>
    <t>Shares issued for investments in coin offerings, Amount</t>
  </si>
  <si>
    <t>Warrants for services</t>
  </si>
  <si>
    <t>Balance, Shares at Jul. 31, 2018</t>
  </si>
  <si>
    <t>Balance, Amount at Jul. 31, 2018</t>
  </si>
  <si>
    <t>Shares and warrants for services, Shares</t>
  </si>
  <si>
    <t>Shares and warrants issued for cash investments, Shares</t>
  </si>
  <si>
    <t>Settlement of derivative liabilities, Shares</t>
  </si>
  <si>
    <t>Conversion of Preferred to Common Stock, Shares</t>
  </si>
  <si>
    <t>Shares issued upon exercise of warrants, Shares</t>
  </si>
  <si>
    <t>Return of shares and warrants under rescission agreements</t>
  </si>
  <si>
    <t>Shares and warrants for services, Amount</t>
  </si>
  <si>
    <t>Shares and warrants issued for cash investments, Amount</t>
  </si>
  <si>
    <t>Settlement of derivative liabilities, Amount</t>
  </si>
  <si>
    <t>Conversion of Preferred to Common Stock, Amount</t>
  </si>
  <si>
    <t>Shares issued upon exercise of warrants, Amount</t>
  </si>
  <si>
    <t>Balance, Shares at Jul. 31, 2019</t>
  </si>
  <si>
    <t>Balance, Amount at Jul. 31, 2019</t>
  </si>
  <si>
    <t>CONSOLIDATED STATEMENT OF CASHFLOWS - USD ($)</t>
  </si>
  <si>
    <t>Cash Flows from Operating Activities</t>
  </si>
  <si>
    <t>Adjustments to reconcile net loss to net cash used by operating activities:</t>
  </si>
  <si>
    <t>Loss on change in derivative liabilities</t>
  </si>
  <si>
    <t>Gain on recision of token agreements</t>
  </si>
  <si>
    <t>Amortization of original issue discount</t>
  </si>
  <si>
    <t>Amortization of debt discount</t>
  </si>
  <si>
    <t>Increase in note pricipal as a result of penalties</t>
  </si>
  <si>
    <t>Stock based compensation</t>
  </si>
  <si>
    <t>Inputed interest</t>
  </si>
  <si>
    <t>Loss on settlement of debts</t>
  </si>
  <si>
    <t>Changes in operating assets and liabilities</t>
  </si>
  <si>
    <t>(Increase) decrease in deposits</t>
  </si>
  <si>
    <t>Increase in prepaid assets</t>
  </si>
  <si>
    <t>Increase (decrease) in accounts payable</t>
  </si>
  <si>
    <t>Increase (decrease) in accounts payable related party</t>
  </si>
  <si>
    <t>Net cash from operating activities</t>
  </si>
  <si>
    <t>Cash Flows from investing</t>
  </si>
  <si>
    <t>Purchase of intangible assets</t>
  </si>
  <si>
    <t>Net cash used in investing activities</t>
  </si>
  <si>
    <t>Cash Flows from Financing Activities</t>
  </si>
  <si>
    <t>Proceeds from related party debts</t>
  </si>
  <si>
    <t>Payments on related party debts</t>
  </si>
  <si>
    <t>Proceeds of convertible loans, net</t>
  </si>
  <si>
    <t>Proceeds from sale of common stock and warrants</t>
  </si>
  <si>
    <t>Proceeds from loans</t>
  </si>
  <si>
    <t>Payments on loans</t>
  </si>
  <si>
    <t>Net cash from financing activities</t>
  </si>
  <si>
    <t>Net increase (decrease) in Cash</t>
  </si>
  <si>
    <t>Beginning cash balance</t>
  </si>
  <si>
    <t>Ending cash balance</t>
  </si>
  <si>
    <t>Supplemental disclosure of cash flow information</t>
  </si>
  <si>
    <t>Cash paid for interest</t>
  </si>
  <si>
    <t>Cash paid for tax</t>
  </si>
  <si>
    <t>DESCRIPTION OF BUSINESS AND HISTORY</t>
  </si>
  <si>
    <t>Note 1 - DESCRIPTION OF BUSINESS AND HISTORY</t>
  </si>
  <si>
    <t xml:space="preserve">Description of business History On May 30, 2017, the Company formed Genesis Float Spa LLC, a wholly-owned subsidiary, to market its float spa assets purchased for wellness centers. The Company’s health spa plans are part of the Company’s strategic focus on revenue generation and creating shareholder value. On January 17, 2018, the Company changed its name to Millennium Blockchain Inc. On September 28, 2018, the Company changed its name back to THC Therapeutics, Inc. THC Therapeutics, Inc., together with its subsidiaries, shall herein be collectively referred to as the “Company.” </t>
  </si>
  <si>
    <t>BASIS OF PRESENTATION AND GOING CONCERN</t>
  </si>
  <si>
    <t>Note 2 - BASIS OF PRESENTATION AND GOING CONCERN</t>
  </si>
  <si>
    <t xml:space="preserve">Basis of Presentation Going Concern </t>
  </si>
  <si>
    <t>SUMMARY OF SIGNIFICANT POLICIES</t>
  </si>
  <si>
    <t>Note 3 - SUMMARY OF SIGNIFICANT POLICIES</t>
  </si>
  <si>
    <t xml:space="preserve">This summary of significant accounting policies of THC Therapeutics,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Cash and Cash Equivalents Concentration Risk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We did not have a cumulative impact as of January 1, 2018 due to the adoption of Topic 606 and there was not an impact to our consolidated statements of operations for the years ended July 31, 2019 and 2018 as a result of applying Topic 606. The company has made an accounting policy election to exclude from the measurement of the transaction price all taxes assessed by governmental authorities that are collected by the company from its customers (sales and use taxes, value added taxes, some excise taxes). Product Sales Costs of Revenue Goodwill and Intangible Assets Intangibles – Goodwill and Other. Long-Lived Assets Segment Reporting Income Taxes Income Taxes Stock-Based Compensation Compensation-Stock Compensation Stock based compensation expense recognized under ASC 718-10 for the years ended July 31, 2019 and 2018, totaled $23,822,477 and $466,645, respectively. Earnings (Loss) Per Share Earnings Per Share Advertising Costs 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will plan to adopt ASC 842 effective August 1, 2019 using the optional transition method of recognizing a cumulative-effect adjustment to the opening balance of retained earnings on August 1, 2019. Therefore, comparative financial information will not be adjusted and will continue to be reported under the prior lease accounting guidance in ASC 840. We plan to elect the transition relief package of practical expedients, and as a result, we will not assess 1) whether existing or expired contracts contain embedded leases, 2) lease classification for any existing or expired leases, and 3) whether lease origination costs qualified as initial direct costs. We will also elect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 </t>
  </si>
  <si>
    <t>FIXED ASSETS</t>
  </si>
  <si>
    <t>Note 4 - FIXED ASSETS</t>
  </si>
  <si>
    <t xml:space="preserve">Fixed assets consist of the following as of July 31, 2019 and July 31, 2018: July 31, 2019 July 31, 2018 dHydronator prototype $ 27,100 $ 27,100 Float Spa and associated equipment 60,000 60,000 Office furniture and equipment 532 532 Less: accumulated depreciation (50,489 ) (29,335 ) Fixed assets, net $ 37,143 $ 58,297 Depreciation expense for the years ended July 31, 2019, and 2018, was $21,154 and $21,109, respectively. </t>
  </si>
  <si>
    <t>INTANGIBLE ASSETS</t>
  </si>
  <si>
    <t>Note 5 - INTANGIBLE ASSETS</t>
  </si>
  <si>
    <t xml:space="preserve"> Intangible assets consist of the following as of July 31, 2019 and July 31, 2018: July 31, 2019 July 31, 2018 Patents and patents pending $ 19,699 $ 18,504 Trademarks 1,275 1,275 Website and domain names 15,098 15,098 Less: accumulated depreciation (10,994 ) (6,590 ) Intangible assets, net $ 25,078 $ 28,287 Amortization expense for the years ended July 31, 2019, and 2018, was $4,404 and $4,325 respectively. </t>
  </si>
  <si>
    <t>RECISION OF RIGHTS TO TOKENS AND EQUITY AGREEMENTS</t>
  </si>
  <si>
    <t>Note 6 - RECISION OF RIGHTS TO TOKENS AND EQUITY AGREEMENTS</t>
  </si>
  <si>
    <t xml:space="preserve">On May 3, 2019, the Company and BurstIQ rescinded the Simple Agreement for Future Tokens Simple Agreement for Future Equity On June 20, 2019, the Company and ImpactPPA Limited rescinded the ImpactPPA Limited Purchase Agreement On June 25, 2019, the Company and Robot Cache, S.L. rescinded the Stock Purchase Agreement Simple Agreement for Future Equity As we will never receive any tokens or equity of any of these blockchain-related companies, we do not believe that federal, state, local or foreign regulations affecting blockchain technologies and digital assets (for example, money transmission laws) will have any affect on our business. </t>
  </si>
  <si>
    <t>ADVANCES FROM RELATED PARTIES</t>
  </si>
  <si>
    <t>Note 7 - ADVANCES FROM RELATED PARTIES</t>
  </si>
  <si>
    <t xml:space="preserve">Our Chief Executive Officer and a Harvey Romanek that father of our Chief Executive Officer, previously agreed to advance funds to the Company from time to time to support the ongoing operations of the Company. Advances are due within ten (10) days of demand and bear interest at 5% annually. Advances from related parties consist of the following as of July 31, 2019: Principal as of Years ending July 31, 2019 Principal as of Accrued interest balance As of July 31, 2018 Funds advanced Funds repaid July 31, 2019 July 31, 2019 B. Romanek, President and CEO $ 96,023 $ 113,303 $ (175,500 ) $ 33,826 $ 10,561 Shareholder Relative of our President and CEO 63,543 6,850 - 70,363 4,893 TOTAL $ 159,566 $ 120,153 $ (175,500 ) $ 104,219 $ 15,454 </t>
  </si>
  <si>
    <t>RELATED PARTY TRANSACTIONS</t>
  </si>
  <si>
    <t>Note 8 - RELATED PARTY TRANSACTIONS</t>
  </si>
  <si>
    <t xml:space="preserve">On November 1, 2017, we entered into an employment agreement with Brandon Romanek, our Chief Executive Officer. In accordance with this agreement, Mr. Romanek provides services to the Company in exchange for $78,000 per year plus vacation and bonuses as approved annually by the board of directors, as well as reimbursement of expenses incurred. On February 1, 2019, we emended the employment agreement with Brandon Romanek, our Chief Executive Officer. In accordance with this agreement, Mr. Romanek provides services to the Company in exchange for $178,000 per year plus vacation and bonuses as approved annually by the board of directors, as well as reimbursement of expenses incurred. During the year ending July 31, 2019, the Company accrued $135,011 due to Mr. Romanek related to this agreement. As of July 31, 2019, Mr. Romanek has allowed the Company to defer all compensation earned to date related to his employment agreements totaling $196,717. On April 25, 2019, Fiorenzo “Enzo” Villani was appointed a member of the Company’s Board of Directors. The Company issued 13,000 shares of the Company’s Series A Preferred Stock to Mr. Villani in consideration of his appointment as a member of the Company’s Board of Directors.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13.55 per common share or $1,355 per preferred share or $17,615,000. He will also be issued 1,661 shares of the Company’s common stock per quarter beginning July 31, 2019. On June 15, 2019, the Company entered into an employment agreement with Joshua Halford, a business development analyst for the Company, with an employment term through Mr. Halford’s removal or resignation, and providing for compensation as follows: (i) the issuance of 3,000 shares of the Company’s Series A Preferred Stock to Mr. Halford upon signing, (ii) $3,000 in compensation every other week, payable at the Company’s election in cash or in the form of common stock registered with the SEC on Form S-8 with a 50% bonus for stock issuances made in lieu of cash payments at the time of issuance (for example, if the Company filed a registration statement on Form S-8 in the future, the Company could elect to pay Mr. Halford the $3,000 biweekly payment by issuing Mr. Halford $4,500 of S-8 registered Company common stock at the then-current common stock price instead of making a $3,000 cash payment to Mr. Halford), (iii) 10% sales commissions, and (iv) three-year warrants to purchase Company common stock as follows: 200,000 shares of common stock at $7.50/share, 500,000 shares of common stock at $10.00/share, and 500,000 shares at $15.00/share. The preferred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2.96 per common share or $296 per preferred share or $888,000. The stock warrants were valued at a combined total of $3,552,000 using the Black-Scholes option pricing model. The valuation was made using the following assumptions: stock price at grant: $2.96; exercise price: $7.50/share, $10.00/share and $15.00/share,; term: 3 years; risk-free interest rate: 1.79%; volatility: 456%. </t>
  </si>
  <si>
    <t>NOTES PAYABLE</t>
  </si>
  <si>
    <t>Note 9 - NOTES PAYABLE</t>
  </si>
  <si>
    <t xml:space="preserve"> Notes Payable at consists of the following: July 31, July 31, 2019 2018 On May 12, 2017, the Company issued a $60,000 promissory note; the note carries no interest rate and is payable in monthly installments of $5,000. During the year ended July 31, 2019, $60,000 in principal payments were been paid. The Company imputed interest at a rate of 5%; during the nine months July 31, 2019, the Company recorded imputed interest of $1,822. - 48,200 On July 3, 2018, the Company issued a $28,000 promissory note; the note carries an interest rate of 12% and is payable in 24 monthly installments of $1,307 beginning November 1, 2018. As of April 30, 2019, $17,253 in principal payments had been paid. During the six months ending April 30, 2019, the Company recorded interest expense of $1,115 during the nine months ending April 30, 2019. On January 4, 2018, the Company settled all outstanding principal and interest through the execution of settlement agreement in which the Company agreed to issue the debtholder 99,880 shares of the Company’s common stock. The fair value of the shares was $49,620; a loss on settlement of debt of $37,500 was recorded as a result of the debt settlement. - 28,000 Total - 76,200 </t>
  </si>
  <si>
    <t>CONVERTIBLE NOTES PAYABLE</t>
  </si>
  <si>
    <t>Note 10 - CONVERTIBLE NOTES PAYABLE</t>
  </si>
  <si>
    <t xml:space="preserve">Convertible Notes Payable at consists of the following: July 31, July 31, 2019 2018 On May 9, 2017, we entered into a convertible promissory note pursuant to which we borrowed $92,500. The note carried an original issue discount of 7.5% ($7,500). Interest under the convertible promissory note was 6% per annum, and the principal and all accrued but unpaid interest was due on May 9, 2018. The note was convertible at any date after the issuance date at the noteholder’s option into shares of our common stock at a variable conversion price of 65% of the lowest closing market price of our common stock during the previous 20 days to the date of the notice of conversion. The Company recorded a debt discount in the amount of $100,000 in connection with the original issue discount and the initial valuation of the derivative liability of the Note which was amortized utilizing the effective interest method of accretion over the term of the Note. During the quarter ending April 30, 2019, the noteholder notified the Company that it had elected to enforcing certain default rights. As a result, the principal amount of the note increased by $33,932 and the interest rate increased to 16%. They further notified the Company that they had chosen to waive all other default rights. On May 27, 2019, a Noteholder elected to convert $68,932 of principal and $17,042 of accrued interest into 18,499 shares of the Company common stock in accordance with the rights under their convertible promissory note dated May 9, 2017 On June 7, 2019, a Noteholder elected to convert the remaining $35,000 of principal, $30,000 in default principal and $16,384 of accrued interest into 26,596 shares of the Company common stock in accordance with the rights under their convertible promissory note dated May 9, 2017, fully converting the note such that it is no longer outstanding. Further, the Company recognized a derivative liability of $170,560 and an initial loss of $78,060 based on the Black-Scholes pricing model. During the year ending July 31, 2019, the Company recorded an additional loss on derivative liability of $218,950. The aggregate issue discount feature has been accreted and charged to interest expenses as a financing expense in the amount of $78,966 and $21,034 during the years ended July 31, 2018 and 2017, respectively. $ - $ 100,000 Unamortized debt discount - - Total, net of unamortized discount - 100,000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On June 19, 2019, we borrowed the second tranche of $50,000, net of debt issuance costs and investor legal fees of $7,000, resulting in the Company receiving $43,000. 100,000 -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00,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23,541 during the year ended July 31, 2019. Further, the Company recognized a derivative liability of $350,878 and an initial loss of $250,878 based on the Black-Scholes pricing model. During the year ended, July 31, 2019, the Company recorded a gain on derivative liability of $124,241. Unamortized debt discount (76,713 ) - Total, net of unamortized discount 23,287 - On June 20, 2019, we entered into a convertible promissory note pursuant to which we borrowed $291,108, net of an Original Issue Discount (“OID”) of $36,108 and investor legal expenses of $5,000 resulting in the Company receiving $250,000.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20,999 during the years ended July 31, 2019. Further, the Company recognized a derivative liability of $141,391 and an initial loss of $0 based on the Black-Scholes pricing model. During the year ended, July 31, 2019, the Company recorded an additional loss on derivative liability of $60,790. 291,108 - Unamortized debt discount (161,500 ) - Total, net of unamortized discount 129,608 - Total, net of unamortized discount $ 152,895 $ 100,000 Convertible notes settled On January 4, 2019, we entered into a convertible promissory note pursuant to which we borrowed $150,000, net of debt issuance costs of $15,500 resulting in the Company receiving $134,500. Interest under the convertible promissory note is 10% per annum, and the principal and all accrued but unpaid interest is due on October 3, 2019. The note is convertible at any date after the issuance date at the noteholder’s option into shares of our common stock at a variable conversion price of 50% of the lowest trading price of our common stock during the previous 20 days to the date of the notice of conversion. The Company recorded a debt discount in the amount of $150,000 in connection with the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50,000 during the years ended April 30, 2019. Further, the Company recognized a derivative liability of $289,420 and an initial loss of $154,920 based on the Black-Scholes pricing model. During the year ending July 31, 2019, the Company recorded an additional loss on derivative liability of $3,649,041. On April 25, 2019, all principal and accrued interest of $150,000 and $5,474, respectively was converted into 304,042 shares of the Company’s common stock. </t>
  </si>
  <si>
    <t>CONVERTIBLE NOTES PAYABLE RELATED PARTY</t>
  </si>
  <si>
    <t>Note 11 - CONVERTIBLE NOTES PAYABLE RELATED PARTY</t>
  </si>
  <si>
    <t xml:space="preserve">On May 1, 2019, we entered into a convertible promissory note pursuant to which we borrowed $200,000 from Harvey Romanek, the father of the Company’s Chief Executive Officer, Brandon Romanek. Interest under the convertible promissory note is 10% per annum, and the principal and all accrued but unpaid interest is due on May 1, 2021. The note is convertible six months after the issuance date at the noteholder’s option into shares of our common stock at a Variable Conversion Price of 65% multiplied by the lowest Trading Price for the Common Stock during the ten (10) Trading Day period ending on the last complete Trading Day prior to the Conversion Date. The Company recorded a debt discount in the amount of $200,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24,658 during the years ended July 31, 2019. Further, the Company recognized a derivative liability of $387,232 and an initial loss of $187,232 based on the Black-Scholes pricing model. During the year ended July 31, 2019, the Company also recorded a gain on derivative liability of $82,965. As of July 31, 2019, convertible notes due to related parties net of unamortized debt discounts of $175,342, was $24,658. </t>
  </si>
  <si>
    <t>DERIVATIVE LIABILITY</t>
  </si>
  <si>
    <t>Note 12- DERIVATIVE LIABILITY</t>
  </si>
  <si>
    <t xml:space="preserve">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a summary of the Company’s derivative liabilities associated with its convertible notes as of July 31, 2019, and 2019: Amount Balance July 31, 2017 $ 146,229 Debt discount originated from derivative liabilities - Initial loss recorded - Adjustment to derivative liability due to debt settlement - Change in fair market value of derivative liabilities (86,444 ) Balance July 31, 2018 $ 59,785 Debt discount originated from derivative liabilities 438,827 Initial loss recorded 1,132,259 Adjustment to derivative liability due to debt settlement (3,938,462 ) Change in fair market value of derivative liabilities 2,918,856 Balance July 31, 2019 $ 611,265 The Black-Scholes model utilized the following inputs to value the derivative liabilities at the date of issuance of the convertible note and at the date of issuance and July 31, 2019: Fair value assumptions – derivative notes: Date of issuance July 31, 2019 Risk free interest rate 1.14-2.57 % 1.89 % Expected term (years) 1.00-0.50 0.90-0.01 Expected volatility 390.76-458.59 % 454.88 % Expected dividends 0 0 </t>
  </si>
  <si>
    <t>STOCK WARRANTS</t>
  </si>
  <si>
    <t>Note 13 - STOCK WARRANTS</t>
  </si>
  <si>
    <t xml:space="preserve">The following is a summary of warrant activity during the year ended July 31, 2018 and 2019: Number of Shares Weighted Average Exercise Price Balance, July 31, 2017 12,500 $ 10.00 Warrants granted and assumed 403,750 $ 21.56 Warrants expired - - Warrants canceled - - Warrants exercised - - Balance, July 31, 2018 416,250 $ 21.21 Warrants granted and assumed 1,400,000 10.32 Warrants expired - - Warrants rescinded or canceled (300,000 ) 25.42 Warrants exercised (10,000 ) 7.50 Balance, July 31, 2019 1,506,250 $ 10.34 1,506,250 of the warrants outstanding as of July 31, 2019 were exercisable. Issuances of Stock Warrants for the years ended July 31, 2018 On October 13, 2017, the Company issued stock warrants to purchase 3,000 shares of its common stock to a third-party lender as part of a financing agreement. The warrants have a strike price of $20.00. The stock warrants were exercisable immediately upon grant and have a life of 3 years. On March 5, 2018, the Company received $25,000 from an investor pursuant to a private placement agreement with the investor to purchase 6,250 shares of the Company’s common stock and 6,250 warrants to purchase shares of the Company’s common stock at $20.00 per share for a period of three years. If the Company’s common stock has closed for 20 consecutive trading days above $30.00 per share, the investor must exercise the warrant within 30 days. The shares were recorded as stock payable until their issuance in November of 2018. On March 31, 2018, the Company entered into an agreement to settle all outstanding principal and interest due under the October 13, 2017 promissory note totaling $33,473. Under the terms of the agreement the Company issued 9,500 shares and 19,500 3-year, warrants with a strike price of $20.00 and received an unconditional release of all liability under the promissory note. The shares and warrants were fair valued at $165,707 on the date of issuance, and a loss on settlement of debt of $132,234 was recoded as a result of the settlement agreement. On April 6, 2018, the Company received $40,000 from an investor pursuant to a private placement agreement with the investor to purchase 10,000 shares of the Company’s common stock and 25,000 warrants to purchase shares of the Company’s common stock at $20.00 per share for a period of five years. The shares have not been issued and have been recorded as stock payable as of July 31, 2019. On June 30, 2018, the Company engaged a new consultant for business advisory services related to staffing and administrative services rendered during June 2018. The Consultant was issued 2-year cashless warrants to purchase 50,000 shares of the company’s common stock for $0.10 per share. On July 31, 2018, the Company entered into a Common Stock Purchase Agreement with and closed on (i) the purchase of rights to 10,536,315 “IRON” cryptographic tokens of Robot Cache, S.L., a Spanish limited company (“Robot Cache”), and (ii) a right of first refusal to purchase up to 3% of the capital stock of Robot Cache in a subsequent equity financing, in consideration of the Company’s issuance of 600,000 shares of the Company’s common stock to Robot Cache, and non-cashless warrants to purchase 300,000 shares of the Company’s common. These non-cashless warrants are exercisable through the earlier of July 31, 2021, and the date that is 30 days after the date that the 5-day volume-weighted average price of the Company’s common stock exceeds the exercise price for the warrants by 25%. The exercise price for the warrants is staggered as follows: 50,000 shares at $7.50/share, 50,000 shares at $10.00/share, 50,000 shares at $15.00/share, 50,000 shares at $20.00/share, and 100,000 shares at $50.00/share. Issuance and cancellation of Stock Warrants for the years ended July 31, 2019 On November 29, 2018, Company issued 20,000 stock warrants to a consultant for convention management services rendered during the quarter ended January 31, 2019. The stock warrants were valued at $19,954 using the Black-Scholes option pricing model. The valuation was made using the following assumptions: stock price at grant: $1.01; exercise price: $5.00; term: 2 years; risk-free interest rate: 2.81%; volatility: 394%. On November 29, 2018, Company issued 20,000 stock warrants to a consultant for research and development services rendered during the quarter ended January 31, 2019. The stock warrants were valued at $19,954 using the Black-Scholes option pricing model. The valuation was made using the following assumptions: stock price at grant: $1.01; exercise price: $5.00; term: 2 years; risk-free interest rate: 2.81%; volatility: 394%. On January 4, 2019, the Company issued stock warrants to purchase 150,000 shares of its common stock to a lender as part of a financing agreement. The warrants have a strike price of $1.00. The stock warrants are exercisable any time after issuance and have a life of 5 years. The value the warrants is embedded in the debt discount of the associated convertible promissory note. The valuation of the debt discount associated with the warrants was $74,699 which was made using the following assumptions: stock price at grant: $0.50; exercise price: $1.00; term: 5 years; risk-free interest rate: 2.49%; volatility: 391%. On April 4, 2019, the Company issued stock warrants to purchase 5,000 shares of its common stock to a lender as part of a financing agreement. The warrants have a strike price of $10.00. The stock warrants are exercisable any time after issuance and have a life of 3 years. The value the warrants is embedded in the debt discount of the associated convertible promissory note. The valuation of the debt discount associated with the warrants was $36,247 which was made using the following assumptions: stock price at grant: $7.25; exercise price: $10.00; term: 3 years; risk-free interest rate: 2.49%; volatility: 459%. On June 19, 2019, the Company issued stock warrants to purchase 5,000 shares of its common stock to a lender as part of a financing agreement. The warrants have a strike price of $10.00. The stock warrants are exercisable any time after issuance and have a life of 3 years. The value the warrants is embedded in the debt discount of the associated convertible promissory note. The valuation of the debt discount associated with the warrants was $24,247 which was made using the following assumptions: stock price at grant: $4.85; exercise price: $10.00; term: 3 years; risk-free interest rate: 2.11%; volatility: 457%. On June 15, 2019, the Company entered into an employment agreement with Joshua Halford, a business development analyst for the Company under the agreement Mr. Halford was issued three-year warrants to purchase Company common stock as follows: 200,000 shares of common stock at $7.50/share, 500,000 shares of common stock at $10.00/share, and 500,000 shares at $15.00/share. (See note 8 for additional details) The stock warrants were valued at a combined total of $3,552,000 using the Black-Scholes option pricing model. The valuation was made using the following assumptions: stock price at grant: $2.96; exercise price: $7.50/share, $10.00/share and $15.00/share; term: 3 years; risk-free interest rate: 1.79%; volatility: 456%. On June 25, 2019, we rescinded our acquisition agreements with Robot Cache, as a result of the rescission 300,000 warrants were cancelled. The warrants carried the exercise prices staggered as follows: 50,000 shares at $7.50/share, 50,000 shares at $10.00/share, 50,000 shares at $15.00/share, 50,000 shares at $20.00/share, and 100,000 shares at $50.00/share. </t>
  </si>
  <si>
    <t>SHAREHOLDERS DEFICIT</t>
  </si>
  <si>
    <t>NOTE 14 - SHAREHOLDERS' DEFICIT</t>
  </si>
  <si>
    <t xml:space="preserve"> The Company’s authorized capital stock consists of 500,000,000 shares of $0.001 par value common stock and 10,000,000 shares of $0.001 par value preferred stock. As of July 31, 2019, and July 31, 2018, the Company had 14,434,098 and 13,004,740 shares of common stock issued and outstanding, respectively. As of July 31, 2019, and July 31, 2018, the Company had 217,000 and 206,000 shares of Series A Preferred Stock issued and outstanding, respectively. As of July 31, 2019, and July 31, 2018, the Company had 0 and 16,500 shares of Series B Preferred Stock issued and outstanding, respectively. The Company also has 282,241 shares payable in relation to prior agreements which were valued based upon their respective agreement dates at $417,469. On December 7, 2018, the Financial Industry Regulatory Authority ("FINRA") announced the Company's 1:10 reverse stock split of the Company's common stock and preferred stock. The reverse stock split took effect on December 10, 2018.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Series A Preferred Stock On January 24, 2017, pursuant to Article III of our Articles of Incorporation, the Company designated a class of preferred stock, the “Series A Preferred Stock,” consisting of three million (3,000,000) shares, par value $0.001. Under the Certificate of Designation, holders of the Series A Preferred Stock are entitled at their option to convert their preferred shares into common stock at a conversion rate of one hundred (100) shares of common stock for every one (1) share of Series A Preferred Stock. The holders are further entitled to vote together with the holders of the Company’s common stock on all matters submitted to shareholders at a rate of one hundred (100) votes for each share held. The holders are entitled to equal rights with our common stockholders as it relates to liquidation preference. Series B Preferred Stock On May 12, 2017, pursuant to Article III of our Articles of Incorporation, the Company designated a class of preferred stock, the “Series B Preferred Stock,” consisting of up to one hundred twenty thousand (120,000) shares, par value $0.001. On June 5, 2017, the Company amended the designation to increase the number of shares of Series B Preferred Stock to one hundred sixty-five thousand (165,000) shares, par value $0.001. Under the Certificate of Designation, as amended, holders of Series B Preferred Stock are entitled to a liquidation preference on the stated value of $10.00 per share. The shares carry a mandatory conversion provision, and all shares of Series B Preferred Stock will be redeemed by the Company one year from issuance, at a variable conversion rate equal to the stated price of $10.00 divided by the prior day’s closing price as quoted on OTC Markets. Holders of Series B Preferred Stock are not entitled to any voting or dividend rights. As of July 31, 2019, all shares of Series B Preferred Stock eligible for mandatory conversion have been converted into common stock. Issuances of Common and Preferred Stock for the years ended July 31, 2018 On August 10, 2017, the Company issued 500 shares of common stock to a marketing consultant for production of marketing materials during the month of August 2017. The shares were fair valued at $1,740 at the date of grant. On August 28, 2017, the Company issued 250 shares of common stock to the same marketing consultant for production of additional marketing materials during the month of August 2017. The shares were fair valued at $973 at the date of grant. On November 27, 2017, the Company agreed to issue 5,000 shares of common stock to a legal advisor for services rendered during the three months ending October 2017. The shares were fair valued at $13,000 and deemed fully earned at the date of grant. On December 16, 2017, the Company agreed to issue 16,250 shares of common stock to a financial consultant for accounting services. The shares were fair valued at $48,263 at the date of grant. The shares vest as follows: 10,000 shares vest on January 1, 2018; 2,500 shares vest upon completion of the audit of the fiscal years ending July 31, 2017 and 2016; 1,250 shares vest upon completion of the review of the Company’s financial statements for the quarter ending October 31, 2017; 1,250 shares vest upon completion of the January 31, 2018 review; and 1,250 shares vest upon filing of the Company’s April 30, 2018 review. The shares were recorded as stock payable until their issuance in November of 2018. On February 15, 2018, the Company agreed to issue 15,000 shares of common stock to a legal advisor for services rendered during the three months ending January 31, 2019. The shares were fair valued at $102,000 ($6.80 per share) and deemed fully earned at the date of grant. On March 5, 2018, the Company received $25,000 from an investor pursuant to a private placement agreement with the investor to purchase 6,250 shares of the Company’s common stock and 6,250 warrants to purchase shares of the Company’s common stock at $20.00 per share for a period of three years. If the Company’s common stock has closed for 20 consecutive trading days above $30.00 per share, the investor must exercise the warrant within 30 days. The shares were recorded as stock payable until their issuance in November of 2018. On March 31, 2018, the Company entered into two agreements with BurstIQ Analytics Corporation, a Colorado corporation (“BurstIQ”), a Simple Agreement for Future Tokens (the “SAFT”) and Simple Agreement for Future Equity (the “SAFE”). Pursuant to the SAFT and the SAFE, the Company purchased (i) the right to a number of BIQ tokens equal to $2,500,000 divided by a 35% discount to the maximum price per token sold by BurstIQ to the public during a network launch, and (ii) the right to a number shares of BurstIQ’s preferred stock sold in a subsequent equity financing equal to $2,500,000 divided by a deemed $6.50 price per share, in consideration of the issuance of an aggregate of 500,000 shares of the Company’s common stock to BurstIQ. On May 3, 2019, we rescinded our acquisition agreements with BurstIQ, and BurstIQ agreed to return 500,000 shares of the Company’s common stock to the Company for cancellation. On March 31, 2018, the Company and a lender agreed to settle a $30,000 promissory note and associated accrued interest of $3,473. The Company agreed to issue 9,500 shares of the Company’s common stock and warrants to purchase 19,500 shares of the Company’s common stock at $20.00 for a three-year term. In return for the consideration, the lender agreed to release the Company from all amounts owed. The shares have not been issued and have been recorded as stock payable as of July 31, 2019. On April 6, 2018, the Company received $40,000 from an investor pursuant to a private placement agreement with the investor to purchase 10,000 shares of the Company’s common stock and 25,000 warrants to purchase shares of the Company’s common stock at $20.00 per share for a period of five years. The shares have not been issued and have been recorded as stock payable as of July 31, 2019. On April 10, 2018, the Company agreed to issue 5,000 shares of common stock to a new marketing consultant for investor relations services rendered. The shares were fair valued at $31,450 at the date of grant. The shares vested immediately upon issuance. On June 1, 2018, the Company agreed to issue 5,000 shares of common stock to a financial consultant for accounting services rendered during the month of June 2018. The shares were fair valued at $17,550 at the date of grant. The shares vested immediately upon issuance. On June 14, 2018, the Company issued 6,000 shares of the Company's Series A Preferred Stock, with each share convertible into 100 shares of the Company's common stock, to ImpactPPA Limited, a Bahamian company (“ImpactPPA”). In exchange, the Company received the right to $4,500,000 of ImpactPPA’s MPQ tokens and the right to purchase a 3% equity stake in ImpactPPA within four months of the closing date of this transaction. On June 20, 2019, we rescinded our acquisition agreements with ImpacctPA and ImpacctPPA agreed to return all of the shares issued as a result of the agreement for cancellation. On July 31, 2018, the Company entered into a Common Stock Purchase Agreement with and closed on (i) the purchase of rights to 10,536,315 “IRON” cryptographic tokens of Robot Cache, S.L., a Spanish limited company (“Robot Cache”), and (ii) a right of first refusal to purchase up to 3% of the capital stock of Robot Cache in a subsequent equity financing, in consideration of the Company’s issuance of 600,000 shares of the Company’s common stock to Robot Cache, and non-cashless warrants to purchase 300,000 shares of the Company’s common. These non-cashless warrants are exercisable through the earlier of July 31, 2021, and the date that is 30 days after the date that the 5-day volume-weighted average price of the Company’s common stock exceeds the exercise price for the warrants by 25%. The exercise price for the warrants is staggered as follows: 50,000 shares at $7.50/share, 50,000 shares at $10.00/share, 50,000 shares at $15.00/share, 50,000 shares at $20.00/share, and 100,000 shares at $50.00/share. On June 20, 2019, we rescinded our acquisition agreements with Robot Cache and Robot Cache agreed to return all of the shares and warrants issued as a result of the agreement for cancellation. Issuances of Common and Preferred Stock for the year ended July 31, 2019 On August 27, 2018, the Company agreed to issue 1,000 shares of the Company's Series A Preferred Stock to a legal advisor for services rendered in the quarter ending October 31, 2018.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3.148 per common share or $314.80 per preferred share or $314,800. On September 28, 2018, the Company agreed to issue 50,000 shares of common stock to a financial consultant for accounting services rendered during the quarter ending October 31, 2018. The shares were fair valued at $35,000 at the date of grant. The shares vested immediately upon issuance. 50 shares have not been issued and have been recorded as stock payable as of July 31, 2019 On November 28, 2018, the Company agreed to issue 25,000 shares of common stock to a health care consultant for services rendered as the Company’s medical director during the quarter ended January 31, 2019. The shares were fair valued at $26,225 at the date of grant. The shares vested immediately upon issuance. As of July 31, 2019, the shares had not yet been issued and have been recorded as stock payable. On November 29, 2018, the Company agreed to issue 15,000 shares of common stock and 20,000 warrants to purchase shares of the Company’s common stock at a price of $5.00 for a period of two years to a new business advisory consultant for convention management consulting services rendered during the quarter ended January 31, 2019. The shares and warrants were fair valued at $35,089 at the date of grant. The shares vested immediately upon issuance. 12,500 shares were issued, and 2,500 shares remain payable to the Consultant and are recorded as stock payable as of July 31, 2019. On November 29, 2018, the Company agreed to issue 12,500 shares of common stock and 20,000 warrants to purchase shares of the Company’s common stock at a price of $5.00 for a period of two years to a new business advisory consultant for research and development services rendered during the quarter ended January 31, 2019. The shares and warrants were fair valued at $32,567 at the date of grant. The shares vested immediately upon issuance. On January 4, 2019, the Company and a lender agreed to settle a $10,747 promissory note and associated accrued interest of $1,373. The Company agreed to issue 99,880 shares of the Company’s common stock. In return for the consideration the lender agreed to release the Company from all amounts owed. 80 shares have not been issued and have been recorded as stock payable as of July 31, 2019. On January 29, 2019, the Company agreed to issue 100,000 shares of common stock to a new business advisory consultant for business development services rendered in the quarter ending January 31, 2019. The shares were fair valued at $70,000 at the date of grant. The shares vested immediately upon issuance. On February 14, 2019, the Company issued 60,000 shares of common stock to a new investor relations advisory firm for services rendered during February 2019. The shares were fair valued at $78,000 at the date of grant. The shares vested immediately upon issuance. On March 14, 2019, the Company issued 50,000 shares of common stock to the same investor relations advisory firm for services rendered during March 2019. The shares were fair valued at $339,000 at the date of grant. The shares vested immediately upon issuance. On April 14, 2019, the Company issued 50,000 shares of common stock to the same investor relations advisory firm for services rendered during April 2019. The shares were fair valued at $547,500 at the date of grant. The shares vested immediately upon issuance. On April 25, 2019, a lender elected to convert principal and accrued interest of $150,000 and $5,474, respectively into 304,042 shares of the Company’s common stock in accordance with the rights under their convertible promissory note dated January 4, 2019. On April 25, 2019, Fiorenzo “Enzo” Villani was appointed a member of the Company’s Board of Directors. The Company issued 13,000 shares of the Company’s Series A Preferred Stock to Mr. Villani in consideration of his appointment as a member of the Company’s Board of Directors.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13.55 per common share or $1,355 per preferred share or $17,615,000. On May 3, 2019, the Company and BurstIQ rescinded the Simple Agreement for Future Tokens Simple Agreement for Future Equity On May 14, 2019, the Company issued 15,000 shares of common stock to a legal advisor for services rendered during the quarter ending July 31, 2019. The shares were fair valued at $140,250 at the date of grant. On May 14, 2019, the Company issued 2,971 shares to a warrant holder as a result of the cashless exercise of 10,000 warrants. The warrants carried a strike price of $7.50. On May 27, 2019, a lender elected to convert $68,932 of principal and $17,042 of accrued interest into 18,499 shares of the Company common stock in accordance with the rights under their convertible promissory note dated May 9, 2017. (See Note 8 for additional details) On June 7, 2019, a lender elected to convert the remaining $35,000 of principal, $30,000 in default principal and $16,384 of accrued interest into 26,596 shares of the Company common stock in accordance with the rights under their convertible promissory note dated May 9, 2017, fully converting the note such that it is no longer outstanding. (See Note 8 for additional details) On June 15, 2019, the Company entered into an employment agreement with Joshua Halford, a business development analyst for the Company under the agreement Mr. Halford was issued 3,000 shares of the Company’s Series A Preferred Stock upon signing. (See note 8 for additional details) The preferred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2.96 per common share or $296 per preferred share or $888,000. On June 26, 2019, the Company agreed to issue 10,000 shares of common stock to a real estate consultant for services rendered during the quarter ending July 31, 2019. The shares were fair valued at $38,400 at the date of grant. The shares vested immediately upon issuance. On June 20, 2019, ImpactPPA converted their 6,000 shares of the Company’s Series A Preferred Stock into 600,000 shares of the Company’s common stock. On June 26, 2016, we rescinded our acquisition agreement with ImpactPPA, and ImpactPPA agreed to return 600,000 shares of the Company’s Common Stock to the Company for cancellation. As a result of the rescission the Company recorded a gain on rescission of token agreements of $2,094,000. As of July 31, 2018, the shares had not been returned, the Company recorded a stock receivable of $2,094,000. On June 25, 2019, we rescinded our acquisition agreements with Robot Cache, and Robot Cache agreed to return 600,000 shares of the Company’s common stock to the Company for cancellation, and the 300,000 warrants previously issued were canceled. As a result of the rescission the Company recorded a gain on rescission of token agreements of $2,429,981. As of July 31, 2018, the shares had not been returned, the Company recorded a stock receivable of $1,680,000. On July 9, 2019, 16,500 shares of Series B Preferred Stock were converted into 150,000 shares of common stock. As of July 31, 2019, the shares of common stock had not been issued and the shares are included in stock payable on the Company’s balance sheet. On July 15, 2019, the Company agreed to issue 70,111 shares of common stock to an investor relations consultant for services rendered during the quarter ending July 31, 2019. The shares were fair valued at $234,872 at the date of grant. The shares vested immediately upon issuance. On July 16, 2019, the Company agreed to issue 5,000 shares of common stock to a consultant for marketing services rendered during the quarter ending July 31, 2019. The shares were fair valued at $16,000 at the date of grant. The shares vested immediately upon issuance</t>
  </si>
  <si>
    <t>COMMITMENTS AND CONTINGENCIES</t>
  </si>
  <si>
    <t>Note 15 - COMMITMENTS AND CONTINGENCIES</t>
  </si>
  <si>
    <t>The Company does not own any real property. Currently the Company leases approximately 1,250 square feet of 3,800 shared mixed-use office and living space in San Diego, California, from our CEO, Mr. Romanek, at a monthly rent of $3,500. The lease includes all utilities and the lease term ends October 1, 2020.</t>
  </si>
  <si>
    <t>INCOME TAXES</t>
  </si>
  <si>
    <t>Note 16- INCOME TAXES</t>
  </si>
  <si>
    <t xml:space="preserve">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1,674,620 which is calculated by multiplying a 20% estimated tax rate by the cumulative net operating loss (NOL) adjusted for the following items: The components of the Company’s deferred tax asset as of July 31, 2019 and 2018 are as follows: For the period ended July 31, 2019 2018 Book loss for the year $ (23,307,064 ) $ (6,139,400 ) Adjustments: Non-deductible portion of meals and entertainment 6,339 6,339 Non-deductible portion of stock compensation 466,645 466,645 Non-deductible penalties — — Tax gain/(loss) for the year 520,253 (5,666,416 ) Estimated effective tax rate 20 % 20 % Deferred tax asset $ 104,051 $ (1,133,283 ) As of July 31, 2019 2018 Deferred tax asset $ 1,674,620 $ 1,709,774 Valuation allowance (1,674,620 ) (1,709,774 ) Current taxes payable — — Income tax expense $ — $ — Below is a chart showing the total estimated corporate federal net operating loss (NOL) and the year in which it will expire. Year Amount Expiration 2019 (104,051 ) 2039 2018 $ 5,666,416 2038 2017 336,344 2037 2016 91,998 2036 2015 284,299 2035 2014 576,046 2034 2013 1,133,126 2033 2012 241,552 2032 2011 24,772 2031 2010 37,864 2030 2009 68,873 2029 2008 15,709 2028 2007 153 2027 Total $ 8,373,101 The Company plans to file its U.S. federal return for the year ended July 31, 2018 upon the issuance of this filing. The tax years 2014-2018 remained open to examination for federal income tax purposes by the major tax jurisdictions to which the Company is subject. No tax returns are currently under examination by any tax authorities. </t>
  </si>
  <si>
    <t>SUBSEQUENT EVENTS</t>
  </si>
  <si>
    <t>Note 17 - SUBSEQUENT EVENTS</t>
  </si>
  <si>
    <t xml:space="preserve">In accordance with ASC Topic 855-10, the Company has analyzed its operations subsequent to July 31, 2019, to the date these financial statements were available to be issued and has determined that it does not have any material subsequent events to disclose in these financial statements other the events disclosed below. Issuance of shares of common stock On August 1, 2019, the Company issued 267,241 shares of common stock for $358,269 in stock payable under prior agreements. On September 10, 2019, a shareholder converted 1,000 shares of Series A preferred stock into 100,000 shares of common stock. On October 18, 2019, a convertible note holder converted $10,032 in principal and fees into 16,500 shares of common stock at a conversion price of $0.608 per share. Short-term investments On August 2, 2019, the Company purchased $94,578 in silver bars and coins as a short-term investment. The Company intends to hold the metals as a short-term investment and will sell the metals at a future date. On August 20, 2019, the Company purchased $19,593 in silver bars and coins as a short-term investment. The Company intends to hold the metals as a short-term investment and will sell the metals at a future date. On October 29, 2019, the Company purchased $53,951 in silver metals and coins as a short-term investment. The Company intends to hold the metals as a short-term investment and will sell the metals at a future date. On October 31, 2019, the Company entered into a 6.9% promissory note for $70,000. The note is secured by the precious metals purchased on August 2, 2019. </t>
  </si>
  <si>
    <t>SUMMARY OF SIGNIFICANT POLICIES (Policies)</t>
  </si>
  <si>
    <t>Principles of Consolidation</t>
  </si>
  <si>
    <t xml:space="preserve">The consolidated financial statements include the accounts of the Company and its subsidiaries. All significant intercompany balances and transactions have been eliminated. </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si>
  <si>
    <t>Cash and Cash Equivalents</t>
  </si>
  <si>
    <t xml:space="preserve">For purposes of the statement of cash flows, the Company considers all highly liquid investments and short-term instruments with original maturities of three months or less to be cash equivalents. There are $317,551 and $2,969 in cash and no cash equivalents as of July 31, 2019 and July 31, 2018, respectively. </t>
  </si>
  <si>
    <t>Concentration Risk</t>
  </si>
  <si>
    <t xml:space="preserve">At times throughout the year, the Company may maintain cash balances in certain bank accounts in excess of FDIC limits. As of July 31, 2019, the cash balance in excess of the FDIC limits was $54,595. The Company has not experienced any losses in such accounts and believes it is not exposed to any significant credit risk in these accounts. </t>
  </si>
  <si>
    <t>Fair Value of Financial Instruments</t>
  </si>
  <si>
    <t xml:space="preserve">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
  </si>
  <si>
    <t>Revenue Recognition</t>
  </si>
  <si>
    <t xml:space="preserve">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We did not have a cumulative impact as of January 1, 2018 due to the adoption of Topic 606 and there was not an impact to our consolidated statements of operations for the years ended July 31, 2019 and 2018 as a result of applying Topic 606. The company has made an accounting policy election to exclude from the measurement of the transaction price all taxes assessed by governmental authorities that are collected by the company from its customers (sales and use taxes, value added taxes, some excise taxes). </t>
  </si>
  <si>
    <t>Product Sales</t>
  </si>
  <si>
    <t xml:space="preserve">Revenues from the sale of products are recognized when title to the products are transferred to the customer and only when no further contingencies or material performance obligations are warranted, and thereby have earned the right to receive reasonably assured payments for products sold and delivered. </t>
  </si>
  <si>
    <t>Costs of Revenue</t>
  </si>
  <si>
    <t>Costs of revenue includes raw materials, component parts, and shipping supplies. Shipping and handling costs is not a significant portion of the cost of revenue</t>
  </si>
  <si>
    <t>Goodwill and Intangible Assets</t>
  </si>
  <si>
    <t xml:space="preserve">The Company follows Financial Accounting Standard Board’s (FASB) Codification Topic 350-10 (“ASC 350-10”), “ Intangibles – Goodwill and Other. </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July 31, 2019 and 2018 the Company recorded an impairment expense of $2,429,981 and $5,222,000, respectively.</t>
  </si>
  <si>
    <t>Segment Reporting</t>
  </si>
  <si>
    <t xml:space="preserve">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 </t>
  </si>
  <si>
    <t>Income Taxes</t>
  </si>
  <si>
    <t>The Company accounts for its income taxes in accordance with FASB Codification Topic ASC 740-10, “ Income Taxes</t>
  </si>
  <si>
    <t>Stock-Based Compensation</t>
  </si>
  <si>
    <t xml:space="preserve">The Company follows the guidelines in FASB Codification Topic ASC 718-10 “ Compensation-Stock Compensation Stock based compensation expense recognized under ASC 718-10 for the years ended July 31, 2019 and 2018, totaled $23,822,477 and $466,645, respectively. </t>
  </si>
  <si>
    <t>Earnings (Loss) Per Share</t>
  </si>
  <si>
    <t xml:space="preserve">The Company reports earnings (loss) per share in accordance with FASB Codification Topic ASC 260-10 “ Earnings Per Share </t>
  </si>
  <si>
    <t>Advertising Costs</t>
  </si>
  <si>
    <t>The Company’s policy regarding advertising is to expense advertising when incurred. The Company incurred advertising expenses of $28,296 and $28,383 during the years ended July 31, 2019 and 2018, respectively.</t>
  </si>
  <si>
    <t>Recently Issued Accounting Pronouncements</t>
  </si>
  <si>
    <t xml:space="preserve">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is effective for fiscal years beginning after December 15, 2018. We will plan to adopt ASU 2018-07 effective August 1, 2019. Upon adoption of the standard is not expected to have an impact on our financial position or results of operations for the years ending July 31, 2019 and 2018.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will plan to adopt ASC 842 effective August 1, 2019 using the optional transition method of recognizing a cumulative-effect adjustment to the opening balance of retained earnings on August 1, 2019. Therefore, comparative financial information will not be adjusted and will continue to be reported under the prior lease accounting guidance in ASC 840. We plan to elect the transition relief package of practical expedients, and as a result, we will not assess 1) whether existing or expired contracts contain embedded leases, 2) lease classification for any existing or expired leases, and 3) whether lease origination costs qualified as initial direct costs. We will also elect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 </t>
  </si>
  <si>
    <t>FIXED ASSETS (Tables)</t>
  </si>
  <si>
    <t>Schedule of fixed assets</t>
  </si>
  <si>
    <t xml:space="preserve"> July 31, 2019 July 31, 2018 dHydronator prototype $ 27,100 $ 27,100 Float Spa and associated equipment 60,000 60,000 Office furniture and equipment 532 532 Less: accumulated depreciation (50,489 ) (29,335 ) Fixed assets, net $ 37,143 $ 58,297 </t>
  </si>
  <si>
    <t>INTANGIBLE ASSETS (Tables)</t>
  </si>
  <si>
    <t>Schedule of Intangible assets</t>
  </si>
  <si>
    <t xml:space="preserve"> July 31, 2019 July 31, 2018 Patents and patents pending $ 19,699 $ 18,504 Trademarks 1,275 1,275 Website and domain names 15,098 15,098 Less: accumulated depreciation (10,994 ) (6,590 ) Intangible assets, net $ 25,078 $ 28,287 </t>
  </si>
  <si>
    <t>ADVANCES FROM RELATED PARTIES (Tables)</t>
  </si>
  <si>
    <t>Schedule of advances from related affiliate</t>
  </si>
  <si>
    <t xml:space="preserve"> Principal as of Years ending July 31, 2019 Principal as of Accrued interest balance As of July 31, 2018 Funds advanced Funds repaid July 31, 2019 July 31, 2019 B. Romanek, President and CEO $ 96,023 $ 113,303 $ (175,500 ) $ 33,826 $ 10,561 Shareholder Relative of our President and CEO 63,543 6,850 - 70,363 4,893 TOTAL $ 159,566 $ 120,153 $ (175,500 ) $ 104,219 $ 15,454 </t>
  </si>
  <si>
    <t>NOTES PAYABLE (Tables)</t>
  </si>
  <si>
    <t>Schedule of Notes Payable</t>
  </si>
  <si>
    <t xml:space="preserve">Notes Payable at consists of the following: July 31, July 31, 2019 2018 On May 12, 2017, the Company issued a $60,000 promissory note; the note carries no interest rate and is payable in monthly installments of $5,000. During the year ended July 31, 2019, $60,000 in principal payments were been paid. The Company imputed interest at a rate of 5%; during the nine months July 31, 2019, the Company recorded imputed interest of $1,822. - 48,200 On July 3, 2018, the Company issued a $28,000 promissory note; the note carries an interest rate of 12% and is payable in 24 monthly installments of $1,307 beginning November 1, 2018. As of April 30, 2019, $17,253 in principal payments had been paid. During the six months ending April 30, 2019, the Company recorded interest expense of $1,115 during the nine months ending April 30, 2019. On January 4, 2018, the Company settled all outstanding principal and interest through the execution of settlement agreement in which the Company agreed to issue the debtholder 99,880 shares of the Company’s common stock. The fair value of the shares was $49,620; a loss on settlement of debt of $37,500 was recorded as a result of the debt settlement. - 28,000 Total - 76,200 </t>
  </si>
  <si>
    <t>CONVERTIBLE NOTES PAYABLE (Tables)</t>
  </si>
  <si>
    <t>Schedule Of Convertible Notes Payable</t>
  </si>
  <si>
    <t xml:space="preserve"> July 31, July 31, 2019 2018 On May 9, 2017, we entered into a convertible promissory note pursuant to which we borrowed $92,500. The note carried an original issue discount of 7.5% ($7,500). Interest under the convertible promissory note was 6% per annum, and the principal and all accrued but unpaid interest was due on May 9, 2018. The note was convertible at any date after the issuance date at the noteholder’s option into shares of our common stock at a variable conversion price of 65% of the lowest closing market price of our common stock during the previous 20 days to the date of the notice of conversion. The Company recorded a debt discount in the amount of $100,000 in connection with the original issue discount and the initial valuation of the derivative liability of the Note which was amortized utilizing the effective interest method of accretion over the term of the Note. During the quarter ending April 30, 2019, the noteholder notified the Company that it had elected to enforcing certain default rights. As a result, the principal amount of the note increased by $33,932 and the interest rate increased to 16%. They further notified the Company that they had chosen to waive all other default rights. On May 27, 2019, a Noteholder elected to convert $68,932 of principal and $17,042 of accrued interest into 18,499 shares of the Company common stock in accordance with the rights under their convertible promissory note dated May 9, 2017 On June 7, 2019, a Noteholder elected to convert the remaining $35,000 of principal, $30,000 in default principal and $16,384 of accrued interest into 26,596 shares of the Company common stock in accordance with the rights under their convertible promissory note dated May 9, 2017, fully converting the note such that it is no longer outstanding. Further, the Company recognized a derivative liability of $170,560 and an initial loss of $78,060 based on the Black-Scholes pricing model. During the year ending July 31, 2019, the Company recorded an additional loss on derivative liability of $218,950. The aggregate issue discount feature has been accreted and charged to interest expenses as a financing expense in the amount of $78,966 and $21,034 during the years ended July 31, 2018 and 2017, respectively. $ - $ 100,000 Unamortized debt discount - - Total, net of unamortized discount - 100,000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On June 19, 2019, we borrowed the second tranche of $50,000, net of debt issuance costs and investor legal fees of $7,000, resulting in the Company receiving $43,000. 100,000 -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00,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23,541 during the year ended July 31, 2019. Further, the Company recognized a derivative liability of $350,878 and an initial loss of $250,878 based on the Black-Scholes pricing model. During the year ended, July 31, 2019, the Company recorded a gain on derivative liability of $124,241. Unamortized debt discount (76,713 ) - Total, net of unamortized discount 23,287 - On June 20, 2019, we entered into a convertible promissory note pursuant to which we borrowed $291,108, net of an Original Issue Discount (“OID”) of $36,108 and investor legal expenses of $5,000 resulting in the Company receiving $250,000.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20,999 during the years ended July 31, 2019. Further, the Company recognized a derivative liability of $141,391 and an initial loss of $0 based on the Black-Scholes pricing model. During the year ended, July 31, 2019, the Company recorded an additional loss on derivative liability of $60,790. 291,108 - Unamortized debt discount (161,500 ) - Total, net of unamortized discount 129,608 - Total, net of unamortized discount $ 152,895 $ 100,000 </t>
  </si>
  <si>
    <t>DERIVATIVE LIABILITY (Tables)</t>
  </si>
  <si>
    <t>Sep. 30, 2019</t>
  </si>
  <si>
    <t>Schedule of derivative liability of convertible notes</t>
  </si>
  <si>
    <t xml:space="preserve">The following table presents a summary of the Company’s derivative liabilities associated with its convertible notes as of July 31, 2019, and 2019: Amount Balance July 31, 2017 $ 146,229 Debt discount originated from derivative liabilities - Initial loss recorded - Adjustment to derivative liability due to debt settlement - Change in fair market value of derivative liabilities (86,444 ) Balance July 31, 2018 $ 59,785 Debt discount originated from derivative liabilities 438,827 Initial loss recorded 1,132,259 Adjustment to derivative liability due to debt settlement (3,938,462 ) Change in fair market value of derivative liabilities 2,918,856 Balance July 31, 2019 $ 611,265 The Black-Scholes model utilized the following inputs to value the derivative liabilities at the date of issuance of the convertible note and at the date of issuance and July 31, 2019: Fair value assumptions – derivative notes: Date of issuance July 31, 2019 Risk free interest rate 1.14-2.57 % 1.89 % Expected term (years) 1.00-0.50 0.90-0.01 Expected volatility 390.76-458.59 % 454.88 % Expected dividends 0 0 </t>
  </si>
  <si>
    <t>STOCK WARRANTS (Tables)</t>
  </si>
  <si>
    <t>Schedule of summary of warrant activity</t>
  </si>
  <si>
    <t xml:space="preserve"> Number of Shares Weighted Average Exercise Price Balance, July 31, 2017 12,500 $ 10.00 Warrants granted and assumed 403,750 $ 21.56 Warrants expired - - Warrants canceled - - Warrants exercised - - Balance, July 31, 2018 416,250 $ 21.21 Warrants granted and assumed 1,400,000 10.32 Warrants expired - - Warrants rescinded or canceled (300,000 ) 25.42 Warrants exercised (10,000 ) 7.50 Balance, July 31, 2019 1,506,250 $ 10.34 </t>
  </si>
  <si>
    <t>INCOME TAXES (Tables)</t>
  </si>
  <si>
    <t>Schedule of income tax</t>
  </si>
  <si>
    <t xml:space="preserve"> For the period ended July 31, 2019 2018 Book loss for the year $ (23,307,064 ) $ (6,139,400 ) Adjustments: Non-deductible portion of meals and entertainment 6,339 6,339 Non-deductible portion of stock compensation 466,645 466,645 Non-deductible penalties — — Tax gain/(loss) for the year 520,253 (5,666,416 ) Estimated effective tax rate 20 % 20 % Deferred tax asset $ 104,051 $ (1,133,283 ) As of July 31, 2019 2018 Deferred tax asset $ 1,674,620 $ 1,709,774 Valuation allowance (1,674,620 ) (1,709,774 ) Current taxes payable — — Income tax expense $ — $ — Below is a chart showing the total estimated corporate federal net operating loss (NOL) and the year in which it will expire. Year Amount Expiration 2019 (104,051 ) 2039 2018 $ 5,666,416 2038 2017 336,344 2037 2016 91,998 2036 2015 284,299 2035 2014 576,046 2034 2013 1,133,126 2033 2012 241,552 2032 2011 24,772 2031 2010 37,864 2030 2009 68,873 2029 2008 15,709 2028 2007 153 2027 Total $ 8,373,101 </t>
  </si>
  <si>
    <t>DESCRIPTION OF BUSINESS AND HISTORY (Details Narrative)</t>
  </si>
  <si>
    <t>State of incorporation</t>
  </si>
  <si>
    <t>Nevada</t>
  </si>
  <si>
    <t>Date of incorporation</t>
  </si>
  <si>
    <t>May 1,
		2007</t>
  </si>
  <si>
    <t>BASIS OF PRESENTATION AND GOING CONCERN (Details Narrative) - USD ($)</t>
  </si>
  <si>
    <t>30 Months Ended</t>
  </si>
  <si>
    <t>Working capital Deficit</t>
  </si>
  <si>
    <t>SUMMARY OF SIGNIFICANT POLICIES (Details Narrative) - USD ($)</t>
  </si>
  <si>
    <t>Cash in excess of FDIC limit</t>
  </si>
  <si>
    <t>Advertising expenses</t>
  </si>
  <si>
    <t>FIXED ASSETS (Details) - USD ($)</t>
  </si>
  <si>
    <t>dHydronator prototype</t>
  </si>
  <si>
    <t>Float Spa and associated equipment</t>
  </si>
  <si>
    <t>Office furniture and equipment</t>
  </si>
  <si>
    <t>Less: accumulated depreciation</t>
  </si>
  <si>
    <t>Fixed Assets</t>
  </si>
  <si>
    <t>FIXED ASSETS (Details Narrative) - USD ($)</t>
  </si>
  <si>
    <t>Depreciation expense</t>
  </si>
  <si>
    <t>INTANGIBLE ASSETS (Details) - USD ($)</t>
  </si>
  <si>
    <t>Trademarks [Member]</t>
  </si>
  <si>
    <t>Intangible Assets, gross</t>
  </si>
  <si>
    <t>Website And Domain Names [Member]</t>
  </si>
  <si>
    <t>SAFT and SAFE Agreement [Member] | BurstIQ [Member]</t>
  </si>
  <si>
    <t>INTANGIBLE ASSETS (Details Narrative) - USD ($)</t>
  </si>
  <si>
    <t>Amortization expense</t>
  </si>
  <si>
    <t>RECISION OF RIGHTS TO TOKENS AND EQUITY AGREEMENTS (Details Narrative) - USD ($)</t>
  </si>
  <si>
    <t>1 Months Ended</t>
  </si>
  <si>
    <t>May 03, 2019</t>
  </si>
  <si>
    <t>Stock receivables against token agreement, Shares</t>
  </si>
  <si>
    <t>Gain on rescission of token agreements</t>
  </si>
  <si>
    <t>Stock Receivables, Value</t>
  </si>
  <si>
    <t>Robot Cache, S.L [Member] | SPA And Safe [Member]</t>
  </si>
  <si>
    <t>Warrants receivables against token agreement</t>
  </si>
  <si>
    <t>Purchase Agreement [Member] | ImpactPPA Limited [Member]</t>
  </si>
  <si>
    <t>ADVANCES FROM RELATED PARTIES (Details) - USD ($)</t>
  </si>
  <si>
    <t>Principal [Member]</t>
  </si>
  <si>
    <t>B. Romanek, President and CEO</t>
  </si>
  <si>
    <t>Shareholder Relative of our President and CEO</t>
  </si>
  <si>
    <t>TOTAL</t>
  </si>
  <si>
    <t>Funds Advance [Member]</t>
  </si>
  <si>
    <t>Funds Repaid [Member]</t>
  </si>
  <si>
    <t>AccruedInterest [Member]</t>
  </si>
  <si>
    <t>ADVANCES FROM RELATED PARTIES (Details Narrative) - Chief Executive Officer [Member] - November 1, 2017 [Member]</t>
  </si>
  <si>
    <t>Jul. 30, 2019integer</t>
  </si>
  <si>
    <t>Advances from related parties bear interest rate</t>
  </si>
  <si>
    <t>5.00%</t>
  </si>
  <si>
    <t>Advances due, days</t>
  </si>
  <si>
    <t>RELATED PARTY TRANSACTIONS (Details Narrative) - USD ($)</t>
  </si>
  <si>
    <t>Apr. 25, 2019</t>
  </si>
  <si>
    <t>Apr. 30, 2018</t>
  </si>
  <si>
    <t>Jul. 31, 2017</t>
  </si>
  <si>
    <t>Beginning balance, amount</t>
  </si>
  <si>
    <t>Preferred stock price per share</t>
  </si>
  <si>
    <t>Chief Executive Officer [Member] | November 1, 2017 [Member]</t>
  </si>
  <si>
    <t>Chief Executive Officer [Member] | February 1, 2019 [Member]</t>
  </si>
  <si>
    <t>Accrued professional fees</t>
  </si>
  <si>
    <t>Deferred compensation</t>
  </si>
  <si>
    <t>Joshua Halford [Member] | Contract Termination [Member] | Compensation In Considerations [Member]</t>
  </si>
  <si>
    <t>Compensation payable every other week</t>
  </si>
  <si>
    <t>Sales Commision payable</t>
  </si>
  <si>
    <t>10.00%</t>
  </si>
  <si>
    <t>Joshua Halford [Member] | June 15, 2019 [Member]</t>
  </si>
  <si>
    <t>Employment agreement description</t>
  </si>
  <si>
    <t>(i) The issuance of 3,000 shares of the Company&amp;#146;s Series A Preferred Stock to Mr. Halford upon signing, (ii) $3,000 in compensation every other week, payable at the Company&amp;#146;s election in cash or in the form of common stock registered with the SEC on Form S-8 with a 50% bonus for stock issuances made in lieu of cash payments at the time of issuance (for example, if the Company filed a registration statement on Form S-8 in the future, the Company could elect to pay Mr. Halford the $3,000 biweekly payment by issuing Mr. Halford $4,500 of S-8 registered Company common stock at the then-current common stock price instead of making a $3,000 cash payment to Mr. Halford), (iii) 10% sales commissions, and (iv) three-year warrants to purchase Company common stock as follows: 200,000 shares of common stock at $7.50/share, 500,000 shares of common stock at $10.00/share, and 500,000 shares at $15.00/share.</t>
  </si>
  <si>
    <t>Black Scholes Option Pricing Model [Member] | Assumption One [Member]</t>
  </si>
  <si>
    <t>Exercise price</t>
  </si>
  <si>
    <t>Stock warrants</t>
  </si>
  <si>
    <t>Stock price</t>
  </si>
  <si>
    <t>Risk-free interest rate</t>
  </si>
  <si>
    <t>1.79%</t>
  </si>
  <si>
    <t>Volatility rate</t>
  </si>
  <si>
    <t>456.00%</t>
  </si>
  <si>
    <t>Black Scholes Option Pricing Model [Member] | Assumption Two [Member]</t>
  </si>
  <si>
    <t>Black Scholes Option Pricing Model [Member] | Assumption Three [Member]</t>
  </si>
  <si>
    <t>Board of Directors [Member] | Series A Preferred Stock [Member]</t>
  </si>
  <si>
    <t>Preferred stock value reserved for future issuance</t>
  </si>
  <si>
    <t>Common stock to be issued</t>
  </si>
  <si>
    <t>NOTES PAYABLE (Details) - USD ($)</t>
  </si>
  <si>
    <t>Notes Payable One [Member]</t>
  </si>
  <si>
    <t>Notes Payable Two [Member]</t>
  </si>
  <si>
    <t>Notes Payable Three [Member]</t>
  </si>
  <si>
    <t>CONVERTIBLE NOTES PAYABLE (Details) - USD ($)</t>
  </si>
  <si>
    <t>Jan. 04, 2019</t>
  </si>
  <si>
    <t>Convertible Notes payable current</t>
  </si>
  <si>
    <t>Convertible Promissory Note [Member]</t>
  </si>
  <si>
    <t>Unamortized debt discount</t>
  </si>
  <si>
    <t>Total, net of unamortized discount</t>
  </si>
  <si>
    <t>Aggregate issue discount</t>
  </si>
  <si>
    <t>Convertible Promissory Note Two [Member]</t>
  </si>
  <si>
    <t>Convertible Promissory Note One [Member]</t>
  </si>
  <si>
    <t>CONVERTIBLE NOTES PAYABLE (Details Narrative) - USD ($)</t>
  </si>
  <si>
    <t>Initial loss</t>
  </si>
  <si>
    <t>Principal amount</t>
  </si>
  <si>
    <t>Accrued interest</t>
  </si>
  <si>
    <t>Common stock issued to Convertible notes</t>
  </si>
  <si>
    <t>Related party convertible promissory note</t>
  </si>
  <si>
    <t>Convertible promissory note</t>
  </si>
  <si>
    <t>Debt issuance costs</t>
  </si>
  <si>
    <t>Interest rate</t>
  </si>
  <si>
    <t>Conversion price description</t>
  </si>
  <si>
    <t xml:space="preserve">The note is convertible at any date after the issuance date at the noteholder&amp;#8217;s option into shares of our common stock at a variable conversion price of 50% of the lowest trading price of our common stock during the previous 20 days to the date of the notice of conversion. </t>
  </si>
  <si>
    <t>Due date</t>
  </si>
  <si>
    <t>Oct. 3,
		2019</t>
  </si>
  <si>
    <t>CONVERTIBLE NOTES PAYABLE RELATED PARTY (Details Narrative) - USD ($)</t>
  </si>
  <si>
    <t>May 01, 2019</t>
  </si>
  <si>
    <t>Due to related parties</t>
  </si>
  <si>
    <t>Convertible Notes Payable Related Party [Member]</t>
  </si>
  <si>
    <t>Interest rate description</t>
  </si>
  <si>
    <t xml:space="preserve">Interest under the convertible promissory note is 10% per annum, and the principal and all accrued but unpaid interest is due on May 1, 2021. </t>
  </si>
  <si>
    <t>Variable conversion rate</t>
  </si>
  <si>
    <t>65.00%</t>
  </si>
  <si>
    <t>Finance expense</t>
  </si>
  <si>
    <t>Unamortized debt discounts</t>
  </si>
  <si>
    <t>Black Scholes Option Pricing Model [Member]</t>
  </si>
  <si>
    <t>Gain on derivative liability</t>
  </si>
  <si>
    <t>DERIVATIVE LIABILITY (Details) - USD ($)</t>
  </si>
  <si>
    <t>DERIVATIVE LIABILITY (Details)</t>
  </si>
  <si>
    <t>Beginning Balance</t>
  </si>
  <si>
    <t>Debt discount originated from derivative liabilities</t>
  </si>
  <si>
    <t>Initial loss recorded</t>
  </si>
  <si>
    <t>Adjustment to derivative liability due to debt settlement</t>
  </si>
  <si>
    <t>Change in fair market value of derivative liabilities</t>
  </si>
  <si>
    <t>Ending Balance</t>
  </si>
  <si>
    <t>DERIVATIVE LIABILITY (Details 1) - Derivative Liabilities [Member]</t>
  </si>
  <si>
    <t>Fair value assumptions - derivative notes:</t>
  </si>
  <si>
    <t>Risk free interest rate</t>
  </si>
  <si>
    <t>1.89%</t>
  </si>
  <si>
    <t>Expected volatility</t>
  </si>
  <si>
    <t>454.88%</t>
  </si>
  <si>
    <t>Expected dividends</t>
  </si>
  <si>
    <t>0.00%</t>
  </si>
  <si>
    <t>Minimum [Member]</t>
  </si>
  <si>
    <t>Expected term (years)</t>
  </si>
  <si>
    <t>4 days</t>
  </si>
  <si>
    <t>Maximum [Member]</t>
  </si>
  <si>
    <t>10 months 25 days</t>
  </si>
  <si>
    <t>Date Of Issuance [Member]</t>
  </si>
  <si>
    <t>Date Of Issuance [Member] | Minimum [Member]</t>
  </si>
  <si>
    <t>1.14%</t>
  </si>
  <si>
    <t>390.76%</t>
  </si>
  <si>
    <t>6 months</t>
  </si>
  <si>
    <t>Date Of Issuance [Member] | Maximum [Member]</t>
  </si>
  <si>
    <t>2.57%</t>
  </si>
  <si>
    <t>458.59%</t>
  </si>
  <si>
    <t>1 year</t>
  </si>
  <si>
    <t>STOCK WARRANTS (Details) - Warrant [Member] - $ / shares</t>
  </si>
  <si>
    <t>Number of shares</t>
  </si>
  <si>
    <t>Warrants Outstanding, Beginning balance</t>
  </si>
  <si>
    <t>Warrants granted and assumed</t>
  </si>
  <si>
    <t>Warrants expired</t>
  </si>
  <si>
    <t>Warrants canceled</t>
  </si>
  <si>
    <t>Warrants exercised</t>
  </si>
  <si>
    <t>Warrants Outstanding, Ending balance</t>
  </si>
  <si>
    <t>Weighted Average Exercise Price</t>
  </si>
  <si>
    <t>Weighted average exercise price, Beginning balance</t>
  </si>
  <si>
    <t>Warrants rescinded or canceled</t>
  </si>
  <si>
    <t>STOCK WARRANTS (Details Narrative) - USD ($)</t>
  </si>
  <si>
    <t>Apr. 04, 2019</t>
  </si>
  <si>
    <t>Apr. 06, 2018</t>
  </si>
  <si>
    <t>Mar. 05, 2018</t>
  </si>
  <si>
    <t>Oct. 13, 2017</t>
  </si>
  <si>
    <t>Jun. 19, 2019</t>
  </si>
  <si>
    <t>Nov. 29, 2018</t>
  </si>
  <si>
    <t>Mar. 31, 2018</t>
  </si>
  <si>
    <t>Proceeds for issuance of shares</t>
  </si>
  <si>
    <t>Common shares issued</t>
  </si>
  <si>
    <t>Warrant issued, value</t>
  </si>
  <si>
    <t>Term of agreement</t>
  </si>
  <si>
    <t>3 years</t>
  </si>
  <si>
    <t>Strike price</t>
  </si>
  <si>
    <t>Common shares and warrants issued, value</t>
  </si>
  <si>
    <t>Loss on settlement of debt</t>
  </si>
  <si>
    <t>Lender [Member]</t>
  </si>
  <si>
    <t>459.00%</t>
  </si>
  <si>
    <t>391.00%</t>
  </si>
  <si>
    <t>457.00%</t>
  </si>
  <si>
    <t>2.49%</t>
  </si>
  <si>
    <t>11.00%</t>
  </si>
  <si>
    <t>5 years</t>
  </si>
  <si>
    <t>Stock price grant</t>
  </si>
  <si>
    <t>Warrants to purchase common shares</t>
  </si>
  <si>
    <t>Robot Cache [Member]</t>
  </si>
  <si>
    <t>Acquisition agreements description</t>
  </si>
  <si>
    <t xml:space="preserve">The warrants carried the exercise prices staggered as follows: 50,000 shares at $7.50/share, 50,000 shares at $10.00/share, 50,000 shares at $15.00/share, 50,000 shares at $20.00/share, and 100,000 shares at $50.00/share. </t>
  </si>
  <si>
    <t>Warrants cancelled</t>
  </si>
  <si>
    <t>Private Placement Agreement [Member] | Investor [Member]</t>
  </si>
  <si>
    <t>Common stock shares reserved for future issuance</t>
  </si>
  <si>
    <t>Proceeds from private placement</t>
  </si>
  <si>
    <t>Maturity period</t>
  </si>
  <si>
    <t>Warrants description</t>
  </si>
  <si>
    <t>If the Company&amp;#146;s common stock has closed for 20 consecutive trading days above $30.00 per share, the investor must exercise the warrant within 30 days. The shares were recorded as stock payable until their issuance in November of 2018.</t>
  </si>
  <si>
    <t>Employment Agreement [Member] | Joshua Halford [Member] | Assumptions One [Member]</t>
  </si>
  <si>
    <t>Common stock purchased description</t>
  </si>
  <si>
    <t xml:space="preserve">Purchase Company common stock as follows: 200,000 shares of common stock at $7.50/share, 500,000 shares of common stock at $10.00/share, and 500,000 shares at $15.00/share. </t>
  </si>
  <si>
    <t>179.00%</t>
  </si>
  <si>
    <t>2 years</t>
  </si>
  <si>
    <t>Employment Agreement [Member] | Joshua Halford [Member] | Assumptions Two [Member]</t>
  </si>
  <si>
    <t>Employment Agreement [Member] | Joshua Halford [Member] | Assumptions Three [Member]</t>
  </si>
  <si>
    <t>Common Stock Purchase Agreement [Member]</t>
  </si>
  <si>
    <t>Agreement description</t>
  </si>
  <si>
    <t>These non-cashless warrants are exercisable through the earlier of July 31, 2021, and the date that is 30 days after the date that the 5-day volume-weighted average price of the Company&amp;#146;s common stock exceeds the exercise price for the warrants by 25%. The exercise price for the warrants is staggered as follows: 50,000 shares at $7.50/share, 50,000 shares at $10.00/share, 50,000 shares at $15.00/share, 50,000 shares at $20.00/share, and 100,000 shares at $50.00/share.</t>
  </si>
  <si>
    <t>Purchase of rights</t>
  </si>
  <si>
    <t>Non-cashless warrants to purchase common shares</t>
  </si>
  <si>
    <t>Warrant [Member]</t>
  </si>
  <si>
    <t>Warrant [Member] | Research and Development Services [Member] | November 29, 2018 [Member]</t>
  </si>
  <si>
    <t>394.00%</t>
  </si>
  <si>
    <t>2.81%</t>
  </si>
  <si>
    <t>Outstanding, Beginning Balance</t>
  </si>
  <si>
    <t>Value of warrants</t>
  </si>
  <si>
    <t>Warrant [Member] | Convention Management Services [Member] | November 29, 2018 [Member]</t>
  </si>
  <si>
    <t>SHAREHOLDERS DEFICIT (Details Narrative)</t>
  </si>
  <si>
    <t>Apr. 06, 2018USD ($)$ / sharesshares</t>
  </si>
  <si>
    <t>Mar. 05, 2018USD ($)$ / sharesshares</t>
  </si>
  <si>
    <t>Jun. 05, 2017$ / sharesshares</t>
  </si>
  <si>
    <t>Apr. 25, 2019USD ($)$ / sharesshares</t>
  </si>
  <si>
    <t>Nov. 29, 2018USD ($)$ / sharesshares</t>
  </si>
  <si>
    <t>Nov. 15, 2018$ / shares</t>
  </si>
  <si>
    <t>Jul. 31, 2018$ / sharesshares</t>
  </si>
  <si>
    <t>Jun. 01, 2018USD ($)$ / sharesshares</t>
  </si>
  <si>
    <t>Mar. 31, 2018USD ($)$ / sharesshares</t>
  </si>
  <si>
    <t>Feb. 15, 2018USD ($)$ / sharesshares</t>
  </si>
  <si>
    <t>Dec. 16, 2017USD ($)shares</t>
  </si>
  <si>
    <t>Jan. 24, 2017$ / sharesshares</t>
  </si>
  <si>
    <t>Jul. 31, 2019USD ($)shares$ / shares</t>
  </si>
  <si>
    <t>Jul. 16, 2019USD ($)$ / sharesshares</t>
  </si>
  <si>
    <t>Jul. 15, 2019USD ($)$ / sharesshares</t>
  </si>
  <si>
    <t>Jul. 09, 2019$ / sharesshares</t>
  </si>
  <si>
    <t>Jun. 26, 2019USD ($)$ / sharesshares</t>
  </si>
  <si>
    <t>Jun. 25, 2019USD ($)$ / shares</t>
  </si>
  <si>
    <t>Jun. 20, 2019USD ($)$ / sharesshares</t>
  </si>
  <si>
    <t>Jun. 15, 2019USD ($)$ / sharesshares</t>
  </si>
  <si>
    <t>May 14, 2019USD ($)$ / sharesshares</t>
  </si>
  <si>
    <t>May 03, 2019USD ($)shares</t>
  </si>
  <si>
    <t>Mar. 14, 2019USD ($)$ / sharesshares</t>
  </si>
  <si>
    <t>Feb. 14, 2019USD ($)$ / sharesshares</t>
  </si>
  <si>
    <t>Jan. 29, 2019USD ($)shares</t>
  </si>
  <si>
    <t>Jan. 04, 2019USD ($)shares</t>
  </si>
  <si>
    <t>Nov. 28, 2018USD ($)shares</t>
  </si>
  <si>
    <t>Sep. 28, 2018USD ($)shares</t>
  </si>
  <si>
    <t>Aug. 27, 2018USD ($)$ / sharesshares</t>
  </si>
  <si>
    <t>Apr. 30, 2018$ / shares</t>
  </si>
  <si>
    <t>Apr. 10, 2018USD ($)$ / sharesshares</t>
  </si>
  <si>
    <t>Nov. 27, 2017USD ($)$ / sharesshares</t>
  </si>
  <si>
    <t>Aug. 28, 2017USD ($)$ / sharesshares</t>
  </si>
  <si>
    <t>Aug. 10, 2017USD ($)$ / sharesshares</t>
  </si>
  <si>
    <t>Jul. 31, 2017$ / sharesshares</t>
  </si>
  <si>
    <t>May 12, 2017$ / sharesshares</t>
  </si>
  <si>
    <t>Common stock, par value | $ / shares</t>
  </si>
  <si>
    <t>Preferred stock, par value | $ / shares</t>
  </si>
  <si>
    <t>Reverse stock split ratio</t>
  </si>
  <si>
    <t>Beginning balance, amount | $ / shares</t>
  </si>
  <si>
    <t>Promissory note [Member]</t>
  </si>
  <si>
    <t>Debt conversion amount to be converted, principle | $</t>
  </si>
  <si>
    <t>Debt conversion amount to be converted, accrued interest | $</t>
  </si>
  <si>
    <t>Promissory note [Member] | Warrant [Member]</t>
  </si>
  <si>
    <t>Strike price | $ / shares</t>
  </si>
  <si>
    <t>Prior Agreement [Member]</t>
  </si>
  <si>
    <t>Shares payable</t>
  </si>
  <si>
    <t>Shares payable value | $</t>
  </si>
  <si>
    <t>Common stock value reserved for future issuance | $</t>
  </si>
  <si>
    <t>Equity stake token value | $</t>
  </si>
  <si>
    <t>Equity stacke percentage</t>
  </si>
  <si>
    <t>3.00%</t>
  </si>
  <si>
    <t>Preferred Stock, terms of conversion feature</t>
  </si>
  <si>
    <t>The Series A Preferred Stock are entitled at their option to convert their preferred shares into common stock at a conversion rate of one hundred (10) shares of common stock for every one (1) share of Series A Preferred Stock</t>
  </si>
  <si>
    <t>Preferred stock voting rights, description</t>
  </si>
  <si>
    <t>The holders are further entitled to vote together with the holders of the Company's common stock on all matters submitted to shareholders at a rate of one hundred (100) votes for each share held. The holders are entitled to equal rights with our common stockholders as it relates to liquidation preference</t>
  </si>
  <si>
    <t>The shares carry a mandatory conversion provision, and all shares of Series B Preferred Stock will be redeemed by the Company one year from issuance, at a variable conversion rate equal to the stated price of $10.00 divided by the prior day's closing price as quoted on OTC Markets</t>
  </si>
  <si>
    <t>Preferred stock, liquidation preference | $ / shares</t>
  </si>
  <si>
    <t>Purchase agreement description</t>
  </si>
  <si>
    <t>(i) the purchase of rights to 10,536,315 &amp;#8220;IRON&amp;#8221; cryptographic tokens of Robot Cache, S.L., a Spanish limited company (&amp;#8220;Robot Cache&amp;#8221;), and (ii) a right of first refusal to purchase up to 3% of the capital stock of Robot Cache in a subsequent equity financing, in consideration of the Company&amp;#8217;s issuance of 600,000 shares of the Company&amp;#8217;s common stock to Robot Cache, and non-cashless warrants to purchase 300,000 shares of the Company&amp;#8217;s common.</t>
  </si>
  <si>
    <t>Exercise of warrants staggered description</t>
  </si>
  <si>
    <t>50,000 shares at $7.50/share, 50,000 shares at $10.00/share, 50,000 shares at $15.00/share, 50,000 shares at $20.00/share, and 100,000 shares at $50.00/share. On June 20, 2019, we rescinded our acquisition agreements with Robot Cache and Robot Cache agreed to return all of the shares and warrants issued as a result of the agreement for cancellation.</t>
  </si>
  <si>
    <t>Preferred stock price per share | $ / shares</t>
  </si>
  <si>
    <t>Accrued interest | $</t>
  </si>
  <si>
    <t>Principle amount | $</t>
  </si>
  <si>
    <t>Stock receivable | $</t>
  </si>
  <si>
    <t>Convertible promissory notes</t>
  </si>
  <si>
    <t>Shares remain payable to the lender</t>
  </si>
  <si>
    <t>Legal Advisor [Member]</t>
  </si>
  <si>
    <t>Fair value of stock issued | $</t>
  </si>
  <si>
    <t>Common stock price per share | $ / shares</t>
  </si>
  <si>
    <t>Financial Consultant [Member]</t>
  </si>
  <si>
    <t>Marketing Consultant [Member]</t>
  </si>
  <si>
    <t>Consultant [Member]</t>
  </si>
  <si>
    <t>Warrant holder shares</t>
  </si>
  <si>
    <t>Shares vesting terms</t>
  </si>
  <si>
    <t xml:space="preserve">10,000 shares vest on January 1, 2018; 2,500 shares vest upon completion of the audit of the fiscal years ending July 31, 2017 and 2016; 1,250 shares vest upon completion of the review of the Company&amp;#8217;s financial statements for the quarter ending October 31, 2017; 1,250 shares vest upon completion of the January 31, 2018 review; and 1,250 shares vest upon filing of the Company&amp;#8217;s April 30, 2018 review. </t>
  </si>
  <si>
    <t>Cashless exercise price | $ / shares</t>
  </si>
  <si>
    <t>Consultant [Member] | Warrant [Member]</t>
  </si>
  <si>
    <t>Shares and warrants fair value | $</t>
  </si>
  <si>
    <t>Consultant [Member] | Preferred B stock [Member]</t>
  </si>
  <si>
    <t>Consultant [Member] | November 29, 2018 [Member]</t>
  </si>
  <si>
    <t>Consultant [Member] | June 1, 2018 [Member]</t>
  </si>
  <si>
    <t>Consultant One [Member]</t>
  </si>
  <si>
    <t>Consultant One [Member] | Warrant [Member]</t>
  </si>
  <si>
    <t>Consultant One [Member] | November 29, 2018 [Member]</t>
  </si>
  <si>
    <t>Real Estate Consultant [Member]</t>
  </si>
  <si>
    <t>Investor [Member] | Private Placement [Member]</t>
  </si>
  <si>
    <t>Proceeds from private placement | $</t>
  </si>
  <si>
    <t>Class of warrants or rights reserved for future issuance</t>
  </si>
  <si>
    <t>Stock Receivable Amount | $</t>
  </si>
  <si>
    <t>Acquisition agreement description</t>
  </si>
  <si>
    <t>(i) the right to a number of BIQ tokens equal to $2,500,000 divided by a 35% discount to the maximum price per token sold by BurstIQ to the public during a network launch, and (ii) the right to a number shares of BurstIQ&amp;#8217;s preferred stock sold in a subsequent equity financing equal to $2,500,000 divided by a deemed $6.50 price per share, in consideration of the issuance of an aggregate of 500,000 shares of the Company&amp;#8217;s common stock to BurstIQ</t>
  </si>
  <si>
    <t>Cancellation of common stock</t>
  </si>
  <si>
    <t>Gain on recession | $</t>
  </si>
  <si>
    <t>Stock receivable amount | $</t>
  </si>
  <si>
    <t>COMMITMENTS AND CONTINGENCIES (Details Narrative)</t>
  </si>
  <si>
    <t>Jul. 31, 2019USD ($)</t>
  </si>
  <si>
    <t>Description for office lease</t>
  </si>
  <si>
    <t>The Company does not own any real property. Currently the Company leases approximately 1,250 square feet of 3,800 shared mixed-use office and living space in San Diego, California, from our CEO, Mr. Romanek, at a monthly rent of $3,500.</t>
  </si>
  <si>
    <t>Operating lease periodic rent</t>
  </si>
  <si>
    <t>Frequency of periodic payments</t>
  </si>
  <si>
    <t>month-to-month</t>
  </si>
  <si>
    <t>INCOME TAXES (Details) - USD ($)</t>
  </si>
  <si>
    <t>Adjustments:</t>
  </si>
  <si>
    <t>Non-deductible portion of meals and entertainment</t>
  </si>
  <si>
    <t>Non-deductible portion of stock compensation</t>
  </si>
  <si>
    <t>Non-deductible penalties</t>
  </si>
  <si>
    <t>Tax gain/(loss) for the year</t>
  </si>
  <si>
    <t>Estimated effective tax rate</t>
  </si>
  <si>
    <t>20.00%</t>
  </si>
  <si>
    <t>Deferred tax asset</t>
  </si>
  <si>
    <t>INCOME TAXES (Details 1) - USD ($)</t>
  </si>
  <si>
    <t>Valuation allowance</t>
  </si>
  <si>
    <t>Current taxes payable</t>
  </si>
  <si>
    <t>Income tax expense</t>
  </si>
  <si>
    <t>INCOME TAXES (Details 2)</t>
  </si>
  <si>
    <t>Net operating loss</t>
  </si>
  <si>
    <t>2016 [Member]</t>
  </si>
  <si>
    <t>Expiration year</t>
  </si>
  <si>
    <t>2036</t>
  </si>
  <si>
    <t>2015 [Member]</t>
  </si>
  <si>
    <t>2035</t>
  </si>
  <si>
    <t>2014 [Member]</t>
  </si>
  <si>
    <t>2034</t>
  </si>
  <si>
    <t>2013 [Member]</t>
  </si>
  <si>
    <t>2033</t>
  </si>
  <si>
    <t>2012 [Member]</t>
  </si>
  <si>
    <t>2032</t>
  </si>
  <si>
    <t>2011 [Member]</t>
  </si>
  <si>
    <t>2031</t>
  </si>
  <si>
    <t>2010 [Member]</t>
  </si>
  <si>
    <t>2030</t>
  </si>
  <si>
    <t>2009 [Member]</t>
  </si>
  <si>
    <t>2029</t>
  </si>
  <si>
    <t>2008 [Member]</t>
  </si>
  <si>
    <t>2028</t>
  </si>
  <si>
    <t>2007 [Member]</t>
  </si>
  <si>
    <t>2027</t>
  </si>
  <si>
    <t>2017 [Member]</t>
  </si>
  <si>
    <t>2037</t>
  </si>
  <si>
    <t>2018 [Member]</t>
  </si>
  <si>
    <t>2038</t>
  </si>
  <si>
    <t>2019 [Member]</t>
  </si>
  <si>
    <t>2039</t>
  </si>
  <si>
    <t>INCOME TAXES (Details Narrative) - USD ($)</t>
  </si>
  <si>
    <t>SUBSEQUENT EVENTS (Details Narrative) - USD ($)</t>
  </si>
  <si>
    <t>Sep. 10, 2019</t>
  </si>
  <si>
    <t>Aug. 02, 2019</t>
  </si>
  <si>
    <t>Oct. 31, 2019</t>
  </si>
  <si>
    <t>Oct. 29, 2019</t>
  </si>
  <si>
    <t>Aug. 20, 2019</t>
  </si>
  <si>
    <t>Oct. 18, 2019</t>
  </si>
  <si>
    <t>Aug. 01, 2019</t>
  </si>
  <si>
    <t>Debt conversion amount converted or elected to be converted, principal</t>
  </si>
  <si>
    <t>Subsequent Event [Member]</t>
  </si>
  <si>
    <t>Number of preferred shares converted</t>
  </si>
  <si>
    <t>Common stock payable</t>
  </si>
  <si>
    <t>Common stock shares issued upon conversion of convertible promissory notes</t>
  </si>
  <si>
    <t>Conversion price of shares</t>
  </si>
  <si>
    <t>6.90%</t>
  </si>
  <si>
    <t>Payment to purchase short term invest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3</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C20" s="5" t="n">
        <v>14817839</v>
      </c>
    </row>
    <row r="21" spans="1:4">
      <c r="A21" s="4" t="s">
        <v>36</v>
      </c>
      <c r="D21" s="6" t="n">
        <v>2318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17551</v>
      </c>
      <c r="C3" s="6" t="n">
        <v>2969</v>
      </c>
    </row>
    <row r="4" spans="1:3">
      <c r="A4" s="4" t="s">
        <v>41</v>
      </c>
      <c r="B4" s="5" t="n">
        <v>140250</v>
      </c>
      <c r="C4" s="4" t="s">
        <v>42</v>
      </c>
    </row>
    <row r="5" spans="1:3">
      <c r="A5" s="4" t="s">
        <v>43</v>
      </c>
      <c r="B5" s="5" t="n">
        <v>457801</v>
      </c>
      <c r="C5" s="5" t="n">
        <v>2969</v>
      </c>
    </row>
    <row r="6" spans="1:3">
      <c r="A6" s="4" t="s">
        <v>44</v>
      </c>
      <c r="B6" s="5" t="n">
        <v>37143</v>
      </c>
      <c r="C6" s="5" t="n">
        <v>58297</v>
      </c>
    </row>
    <row r="7" spans="1:3">
      <c r="A7" s="4" t="s">
        <v>45</v>
      </c>
      <c r="B7" s="5" t="n">
        <v>25078</v>
      </c>
      <c r="C7" s="5" t="n">
        <v>28287</v>
      </c>
    </row>
    <row r="8" spans="1:3">
      <c r="A8" s="4" t="s">
        <v>46</v>
      </c>
      <c r="B8" s="4" t="s">
        <v>42</v>
      </c>
      <c r="C8" s="5" t="n">
        <v>2429981</v>
      </c>
    </row>
    <row r="9" spans="1:3">
      <c r="A9" s="4" t="s">
        <v>47</v>
      </c>
      <c r="B9" s="5" t="n">
        <v>520022</v>
      </c>
      <c r="C9" s="5" t="n">
        <v>2519534</v>
      </c>
    </row>
    <row r="10" spans="1:3">
      <c r="A10" s="3" t="s">
        <v>48</v>
      </c>
    </row>
    <row r="11" spans="1:3">
      <c r="A11" s="4" t="s">
        <v>49</v>
      </c>
      <c r="B11" s="5" t="n">
        <v>158735</v>
      </c>
      <c r="C11" s="5" t="n">
        <v>178165</v>
      </c>
    </row>
    <row r="12" spans="1:3">
      <c r="A12" s="4" t="s">
        <v>50</v>
      </c>
      <c r="B12" s="5" t="n">
        <v>217656</v>
      </c>
      <c r="C12" s="5" t="n">
        <v>7728</v>
      </c>
    </row>
    <row r="13" spans="1:3">
      <c r="A13" s="4" t="s">
        <v>51</v>
      </c>
      <c r="B13" s="5" t="n">
        <v>104219</v>
      </c>
      <c r="C13" s="5" t="n">
        <v>159566</v>
      </c>
    </row>
    <row r="14" spans="1:3">
      <c r="A14" s="4" t="s">
        <v>52</v>
      </c>
      <c r="B14" s="4" t="s">
        <v>42</v>
      </c>
      <c r="C14" s="5" t="n">
        <v>76200</v>
      </c>
    </row>
    <row r="15" spans="1:3">
      <c r="A15" s="4" t="s">
        <v>53</v>
      </c>
      <c r="B15" s="5" t="n">
        <v>152895</v>
      </c>
      <c r="C15" s="5" t="n">
        <v>100000</v>
      </c>
    </row>
    <row r="16" spans="1:3">
      <c r="A16" s="4" t="s">
        <v>54</v>
      </c>
      <c r="B16" s="5" t="n">
        <v>24658</v>
      </c>
      <c r="C16" s="4" t="s">
        <v>42</v>
      </c>
    </row>
    <row r="17" spans="1:3">
      <c r="A17" s="4" t="s">
        <v>55</v>
      </c>
      <c r="B17" s="5" t="n">
        <v>611265</v>
      </c>
      <c r="C17" s="5" t="n">
        <v>59785</v>
      </c>
    </row>
    <row r="18" spans="1:3">
      <c r="A18" s="4" t="s">
        <v>56</v>
      </c>
      <c r="B18" s="5" t="n">
        <v>1269428</v>
      </c>
      <c r="C18" s="5" t="n">
        <v>581444</v>
      </c>
    </row>
    <row r="19" spans="1:3">
      <c r="A19" s="4" t="s">
        <v>57</v>
      </c>
      <c r="B19" s="5" t="n">
        <v>1269428</v>
      </c>
      <c r="C19" s="5" t="n">
        <v>581444</v>
      </c>
    </row>
    <row r="20" spans="1:3">
      <c r="A20" s="3" t="s">
        <v>58</v>
      </c>
    </row>
    <row r="21" spans="1:3">
      <c r="A21" s="4" t="s">
        <v>59</v>
      </c>
      <c r="B21" s="5" t="n">
        <v>14434</v>
      </c>
      <c r="C21" s="5" t="n">
        <v>13005</v>
      </c>
    </row>
    <row r="22" spans="1:3">
      <c r="A22" s="4" t="s">
        <v>60</v>
      </c>
      <c r="B22" s="4" t="s">
        <v>42</v>
      </c>
      <c r="C22" s="4" t="s">
        <v>42</v>
      </c>
    </row>
    <row r="23" spans="1:3">
      <c r="A23" s="4" t="s">
        <v>61</v>
      </c>
      <c r="B23" s="5" t="n">
        <v>417469</v>
      </c>
      <c r="C23" s="5" t="n">
        <v>190245</v>
      </c>
    </row>
    <row r="24" spans="1:3">
      <c r="A24" s="4" t="s">
        <v>62</v>
      </c>
      <c r="B24" s="5" t="n">
        <v>-6902000</v>
      </c>
      <c r="C24" s="4" t="s">
        <v>42</v>
      </c>
    </row>
    <row r="25" spans="1:3">
      <c r="A25" s="4" t="s">
        <v>63</v>
      </c>
      <c r="B25" s="5" t="n">
        <v>38421610</v>
      </c>
      <c r="C25" s="5" t="n">
        <v>11128689</v>
      </c>
    </row>
    <row r="26" spans="1:3">
      <c r="A26" s="4" t="s">
        <v>64</v>
      </c>
      <c r="B26" s="5" t="n">
        <v>-32701136</v>
      </c>
      <c r="C26" s="5" t="n">
        <v>-9394072</v>
      </c>
    </row>
    <row r="27" spans="1:3">
      <c r="A27" s="4" t="s">
        <v>65</v>
      </c>
      <c r="B27" s="5" t="n">
        <v>-749406</v>
      </c>
      <c r="C27" s="5" t="n">
        <v>1938090</v>
      </c>
    </row>
    <row r="28" spans="1:3">
      <c r="A28" s="4" t="s">
        <v>66</v>
      </c>
      <c r="B28" s="5" t="n">
        <v>520022</v>
      </c>
      <c r="C28" s="5" t="n">
        <v>2519534</v>
      </c>
    </row>
    <row r="29" spans="1:3">
      <c r="A29" s="4" t="s">
        <v>67</v>
      </c>
    </row>
    <row r="30" spans="1:3">
      <c r="A30" s="3" t="s">
        <v>58</v>
      </c>
    </row>
    <row r="31" spans="1:3">
      <c r="A31" s="4" t="s">
        <v>60</v>
      </c>
      <c r="B31" s="5" t="n">
        <v>217</v>
      </c>
      <c r="C31" s="5" t="n">
        <v>206</v>
      </c>
    </row>
    <row r="32" spans="1:3">
      <c r="A32" s="4" t="s">
        <v>65</v>
      </c>
      <c r="B32" s="5" t="n">
        <v>217</v>
      </c>
      <c r="C32" s="5" t="n">
        <v>206</v>
      </c>
    </row>
    <row r="33" spans="1:3">
      <c r="A33" s="4" t="s">
        <v>68</v>
      </c>
    </row>
    <row r="34" spans="1:3">
      <c r="A34" s="3" t="s">
        <v>58</v>
      </c>
    </row>
    <row r="35" spans="1:3">
      <c r="A35" s="4" t="s">
        <v>60</v>
      </c>
      <c r="B35" s="4" t="s">
        <v>42</v>
      </c>
      <c r="C35" s="5" t="n">
        <v>17</v>
      </c>
    </row>
    <row r="36" spans="1:3">
      <c r="A36" s="4" t="s">
        <v>65</v>
      </c>
      <c r="B36" s="4" t="s">
        <v>42</v>
      </c>
      <c r="C36"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s>
  <sheetData>
    <row r="1" spans="1:22">
      <c r="A1" s="1" t="s">
        <v>69</v>
      </c>
      <c r="B1" s="2" t="s">
        <v>2</v>
      </c>
      <c r="C1" s="2" t="s">
        <v>70</v>
      </c>
      <c r="D1" s="2" t="s">
        <v>71</v>
      </c>
      <c r="E1" s="2" t="s">
        <v>72</v>
      </c>
      <c r="F1" s="2" t="s">
        <v>73</v>
      </c>
      <c r="G1" s="2" t="s">
        <v>74</v>
      </c>
      <c r="H1" s="2" t="s">
        <v>75</v>
      </c>
      <c r="I1" s="2" t="s">
        <v>76</v>
      </c>
      <c r="J1" s="2" t="s">
        <v>77</v>
      </c>
      <c r="K1" s="2" t="s">
        <v>78</v>
      </c>
      <c r="L1" s="2" t="s">
        <v>79</v>
      </c>
      <c r="M1" s="2" t="s">
        <v>38</v>
      </c>
      <c r="N1" s="2" t="s">
        <v>80</v>
      </c>
      <c r="O1" s="2" t="s">
        <v>81</v>
      </c>
      <c r="P1" s="2" t="s">
        <v>82</v>
      </c>
      <c r="Q1" s="2" t="s">
        <v>83</v>
      </c>
      <c r="R1" s="2" t="s">
        <v>84</v>
      </c>
      <c r="S1" s="2" t="s">
        <v>85</v>
      </c>
      <c r="T1" s="2" t="s">
        <v>86</v>
      </c>
      <c r="U1" s="2" t="s">
        <v>87</v>
      </c>
      <c r="V1" s="2" t="s">
        <v>88</v>
      </c>
    </row>
    <row r="2" spans="1:22">
      <c r="A2" s="3" t="s">
        <v>89</v>
      </c>
    </row>
    <row r="3" spans="1:22">
      <c r="A3" s="4" t="s">
        <v>90</v>
      </c>
      <c r="B3" s="7" t="n">
        <v>0.001</v>
      </c>
      <c r="C3" s="4" t="s">
        <v>42</v>
      </c>
      <c r="D3" s="4" t="s">
        <v>42</v>
      </c>
      <c r="E3" s="4" t="s">
        <v>42</v>
      </c>
      <c r="F3" s="4" t="s">
        <v>42</v>
      </c>
      <c r="G3" s="4" t="s">
        <v>42</v>
      </c>
      <c r="H3" s="4" t="s">
        <v>42</v>
      </c>
      <c r="I3" s="4" t="s">
        <v>42</v>
      </c>
      <c r="J3" s="4" t="s">
        <v>42</v>
      </c>
      <c r="K3" s="4" t="s">
        <v>42</v>
      </c>
      <c r="L3" s="4" t="s">
        <v>42</v>
      </c>
      <c r="M3" s="7" t="n">
        <v>0.001</v>
      </c>
      <c r="N3" s="4" t="s">
        <v>42</v>
      </c>
      <c r="O3" s="4" t="s">
        <v>42</v>
      </c>
      <c r="P3" s="4" t="s">
        <v>42</v>
      </c>
      <c r="Q3" s="4" t="s">
        <v>42</v>
      </c>
      <c r="R3" s="4" t="s">
        <v>42</v>
      </c>
      <c r="S3" s="4" t="s">
        <v>42</v>
      </c>
    </row>
    <row r="4" spans="1:22">
      <c r="A4" s="4" t="s">
        <v>91</v>
      </c>
      <c r="B4" s="5" t="n">
        <v>500000000</v>
      </c>
      <c r="M4" s="5" t="n">
        <v>500000000</v>
      </c>
    </row>
    <row r="5" spans="1:22">
      <c r="A5" s="4" t="s">
        <v>92</v>
      </c>
      <c r="B5" s="5" t="n">
        <v>14434098</v>
      </c>
      <c r="M5" s="5" t="n">
        <v>13004740</v>
      </c>
    </row>
    <row r="6" spans="1:22">
      <c r="A6" s="4" t="s">
        <v>93</v>
      </c>
      <c r="B6" s="5" t="n">
        <v>14434098</v>
      </c>
      <c r="M6" s="5" t="n">
        <v>13004740</v>
      </c>
    </row>
    <row r="7" spans="1:22">
      <c r="A7" s="4" t="s">
        <v>94</v>
      </c>
      <c r="B7" s="7" t="n">
        <v>0.001</v>
      </c>
      <c r="M7" s="7" t="n">
        <v>0.001</v>
      </c>
    </row>
    <row r="8" spans="1:22">
      <c r="A8" s="4" t="s">
        <v>95</v>
      </c>
      <c r="B8" s="5" t="n">
        <v>10000000</v>
      </c>
      <c r="M8" s="5" t="n">
        <v>10000000</v>
      </c>
    </row>
    <row r="9" spans="1:22">
      <c r="A9" s="4" t="s">
        <v>96</v>
      </c>
      <c r="B9" s="5" t="n">
        <v>217000</v>
      </c>
      <c r="M9" s="5" t="n">
        <v>222500</v>
      </c>
    </row>
    <row r="10" spans="1:22">
      <c r="A10" s="4" t="s">
        <v>97</v>
      </c>
      <c r="B10" s="5" t="n">
        <v>217000</v>
      </c>
      <c r="M10" s="5" t="n">
        <v>222500</v>
      </c>
    </row>
    <row r="11" spans="1:22">
      <c r="A11" s="4" t="s">
        <v>98</v>
      </c>
    </row>
    <row r="12" spans="1:22">
      <c r="A12" s="3" t="s">
        <v>89</v>
      </c>
    </row>
    <row r="13" spans="1:22">
      <c r="A13" s="4" t="s">
        <v>94</v>
      </c>
      <c r="B13" s="7" t="n">
        <v>0.001</v>
      </c>
      <c r="I13" s="8" t="n">
        <v>2.96</v>
      </c>
      <c r="M13" s="7" t="n">
        <v>0.001</v>
      </c>
      <c r="V13" s="7" t="n">
        <v>0.001</v>
      </c>
    </row>
    <row r="14" spans="1:22">
      <c r="A14" s="4" t="s">
        <v>95</v>
      </c>
      <c r="B14" s="5" t="n">
        <v>3000000</v>
      </c>
      <c r="M14" s="5" t="n">
        <v>3000000</v>
      </c>
      <c r="N14" s="5" t="n">
        <v>100</v>
      </c>
      <c r="V14" s="5" t="n">
        <v>3000000</v>
      </c>
    </row>
    <row r="15" spans="1:22">
      <c r="A15" s="4" t="s">
        <v>96</v>
      </c>
      <c r="B15" s="5" t="n">
        <v>217000</v>
      </c>
      <c r="H15" s="5" t="n">
        <v>6000</v>
      </c>
      <c r="I15" s="5" t="n">
        <v>3000</v>
      </c>
      <c r="M15" s="5" t="n">
        <v>206000</v>
      </c>
      <c r="N15" s="5" t="n">
        <v>6000</v>
      </c>
    </row>
    <row r="16" spans="1:22">
      <c r="A16" s="4" t="s">
        <v>97</v>
      </c>
      <c r="B16" s="5" t="n">
        <v>217000</v>
      </c>
      <c r="M16" s="5" t="n">
        <v>206000</v>
      </c>
    </row>
    <row r="17" spans="1:22">
      <c r="A17" s="4" t="s">
        <v>99</v>
      </c>
    </row>
    <row r="18" spans="1:22">
      <c r="A18" s="3" t="s">
        <v>89</v>
      </c>
    </row>
    <row r="19" spans="1:22">
      <c r="A19" s="4" t="s">
        <v>94</v>
      </c>
      <c r="B19" s="7" t="n">
        <v>0.001</v>
      </c>
      <c r="M19" s="7" t="n">
        <v>0.001</v>
      </c>
      <c r="T19" s="7" t="n">
        <v>0.001</v>
      </c>
      <c r="U19" s="7" t="n">
        <v>0.001</v>
      </c>
    </row>
    <row r="20" spans="1:22">
      <c r="A20" s="4" t="s">
        <v>95</v>
      </c>
      <c r="B20" s="5" t="n">
        <v>16500</v>
      </c>
      <c r="M20" s="5" t="n">
        <v>16500</v>
      </c>
      <c r="T20" s="5" t="n">
        <v>165000</v>
      </c>
      <c r="U20" s="5" t="n">
        <v>120000</v>
      </c>
    </row>
    <row r="21" spans="1:22">
      <c r="A21" s="4" t="s">
        <v>96</v>
      </c>
      <c r="B21" s="5" t="n">
        <v>0</v>
      </c>
      <c r="M21" s="5" t="n">
        <v>16500</v>
      </c>
    </row>
    <row r="22" spans="1:22">
      <c r="A22" s="4" t="s">
        <v>97</v>
      </c>
      <c r="B22" s="5" t="n">
        <v>0</v>
      </c>
      <c r="M22" s="5" t="n">
        <v>1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93</v>
      </c>
    </row>
    <row r="3" spans="1:2">
      <c r="A3" s="3" t="s">
        <v>226</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23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302</v>
      </c>
      <c r="B1" s="2" t="s">
        <v>1</v>
      </c>
    </row>
    <row r="2" spans="1:2">
      <c r="B2" s="2" t="s">
        <v>2</v>
      </c>
    </row>
    <row r="3" spans="1:2">
      <c r="A3" s="3" t="s">
        <v>19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307</v>
      </c>
      <c r="B1" s="2" t="s">
        <v>1</v>
      </c>
      <c r="D1" s="2" t="s">
        <v>308</v>
      </c>
    </row>
    <row r="2" spans="1:4">
      <c r="B2" s="2" t="s">
        <v>2</v>
      </c>
      <c r="C2" s="2" t="s">
        <v>38</v>
      </c>
      <c r="D2" s="2" t="s">
        <v>2</v>
      </c>
    </row>
    <row r="3" spans="1:4">
      <c r="A3" s="3" t="s">
        <v>196</v>
      </c>
    </row>
    <row r="4" spans="1:4">
      <c r="A4" s="4" t="s">
        <v>119</v>
      </c>
      <c r="B4" s="6" t="n">
        <v>-23307064</v>
      </c>
      <c r="C4" s="6" t="n">
        <v>-6139400</v>
      </c>
      <c r="D4" s="6" t="n">
        <v>-32701136</v>
      </c>
    </row>
    <row r="5" spans="1:4">
      <c r="A5" s="4" t="s">
        <v>309</v>
      </c>
      <c r="B5" s="6" t="n">
        <v>-811627</v>
      </c>
      <c r="D5" s="6" t="n">
        <v>-8116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0</v>
      </c>
      <c r="B1" s="2" t="s">
        <v>1</v>
      </c>
    </row>
    <row r="2" spans="1:3">
      <c r="B2" s="2" t="s">
        <v>2</v>
      </c>
      <c r="C2" s="2" t="s">
        <v>38</v>
      </c>
    </row>
    <row r="3" spans="1:3">
      <c r="A3" s="3" t="s">
        <v>196</v>
      </c>
    </row>
    <row r="4" spans="1:3">
      <c r="A4" s="4" t="s">
        <v>40</v>
      </c>
      <c r="B4" s="6" t="n">
        <v>317551</v>
      </c>
      <c r="C4" s="6" t="n">
        <v>2969</v>
      </c>
    </row>
    <row r="5" spans="1:3">
      <c r="A5" s="4" t="s">
        <v>311</v>
      </c>
      <c r="B5" s="5" t="n">
        <v>54595</v>
      </c>
    </row>
    <row r="6" spans="1:3">
      <c r="A6" s="4" t="s">
        <v>116</v>
      </c>
      <c r="B6" s="5" t="n">
        <v>2429981</v>
      </c>
      <c r="C6" s="5" t="n">
        <v>5222000</v>
      </c>
    </row>
    <row r="7" spans="1:3">
      <c r="A7" s="4" t="s">
        <v>167</v>
      </c>
      <c r="B7" s="5" t="n">
        <v>23822476</v>
      </c>
      <c r="C7" s="5" t="n">
        <v>466645</v>
      </c>
    </row>
    <row r="8" spans="1:3">
      <c r="A8" s="4" t="s">
        <v>312</v>
      </c>
      <c r="B8" s="6" t="n">
        <v>28296</v>
      </c>
      <c r="C8" s="6" t="n">
        <v>28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3</v>
      </c>
      <c r="B1" s="2" t="s">
        <v>2</v>
      </c>
      <c r="C1" s="2" t="s">
        <v>38</v>
      </c>
    </row>
    <row r="2" spans="1:3">
      <c r="A2" s="3" t="s">
        <v>277</v>
      </c>
    </row>
    <row r="3" spans="1:3">
      <c r="A3" s="4" t="s">
        <v>314</v>
      </c>
      <c r="B3" s="6" t="n">
        <v>27100</v>
      </c>
      <c r="C3" s="6" t="n">
        <v>27100</v>
      </c>
    </row>
    <row r="4" spans="1:3">
      <c r="A4" s="4" t="s">
        <v>315</v>
      </c>
      <c r="B4" s="5" t="n">
        <v>60000</v>
      </c>
      <c r="C4" s="5" t="n">
        <v>60000</v>
      </c>
    </row>
    <row r="5" spans="1:3">
      <c r="A5" s="4" t="s">
        <v>316</v>
      </c>
      <c r="B5" s="5" t="n">
        <v>532</v>
      </c>
      <c r="C5" s="5" t="n">
        <v>532</v>
      </c>
    </row>
    <row r="6" spans="1:3">
      <c r="A6" s="4" t="s">
        <v>317</v>
      </c>
      <c r="B6" s="5" t="n">
        <v>-50489</v>
      </c>
      <c r="C6" s="5" t="n">
        <v>-29335</v>
      </c>
    </row>
    <row r="7" spans="1:3">
      <c r="A7" s="4" t="s">
        <v>318</v>
      </c>
      <c r="B7" s="6" t="n">
        <v>37143</v>
      </c>
      <c r="C7" s="6" t="n">
        <v>58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9</v>
      </c>
      <c r="B1" s="2" t="s">
        <v>1</v>
      </c>
    </row>
    <row r="2" spans="1:3">
      <c r="B2" s="2" t="s">
        <v>2</v>
      </c>
      <c r="C2" s="2" t="s">
        <v>38</v>
      </c>
    </row>
    <row r="3" spans="1:3">
      <c r="A3" s="3" t="s">
        <v>277</v>
      </c>
    </row>
    <row r="4" spans="1:3">
      <c r="A4" s="4" t="s">
        <v>320</v>
      </c>
      <c r="B4" s="6" t="n">
        <v>21154</v>
      </c>
      <c r="C4" s="6" t="n">
        <v>211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1</v>
      </c>
      <c r="B1" s="2" t="s">
        <v>2</v>
      </c>
      <c r="C1" s="2" t="s">
        <v>38</v>
      </c>
    </row>
    <row r="2" spans="1:3">
      <c r="A2" s="4" t="s">
        <v>317</v>
      </c>
      <c r="B2" s="6" t="n">
        <v>-10994</v>
      </c>
      <c r="C2" s="6" t="n">
        <v>-6590</v>
      </c>
    </row>
    <row r="3" spans="1:3">
      <c r="A3" s="4" t="s">
        <v>45</v>
      </c>
      <c r="B3" s="5" t="n">
        <v>25078</v>
      </c>
      <c r="C3" s="5" t="n">
        <v>28287</v>
      </c>
    </row>
    <row r="4" spans="1:3">
      <c r="A4" s="4" t="s">
        <v>322</v>
      </c>
    </row>
    <row r="5" spans="1:3">
      <c r="A5" s="4" t="s">
        <v>323</v>
      </c>
      <c r="B5" s="5" t="n">
        <v>1275</v>
      </c>
      <c r="C5" s="5" t="n">
        <v>1275</v>
      </c>
    </row>
    <row r="6" spans="1:3">
      <c r="A6" s="4" t="s">
        <v>324</v>
      </c>
    </row>
    <row r="7" spans="1:3">
      <c r="A7" s="4" t="s">
        <v>323</v>
      </c>
      <c r="B7" s="5" t="n">
        <v>15098</v>
      </c>
      <c r="C7" s="5" t="n">
        <v>15098</v>
      </c>
    </row>
    <row r="8" spans="1:3">
      <c r="A8" s="4" t="s">
        <v>325</v>
      </c>
    </row>
    <row r="9" spans="1:3">
      <c r="A9" s="4" t="s">
        <v>323</v>
      </c>
      <c r="B9" s="6" t="n">
        <v>19699</v>
      </c>
      <c r="C9" s="6" t="n">
        <v>185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6</v>
      </c>
      <c r="B1" s="2" t="s">
        <v>1</v>
      </c>
    </row>
    <row r="2" spans="1:3">
      <c r="B2" s="2" t="s">
        <v>2</v>
      </c>
      <c r="C2" s="2" t="s">
        <v>38</v>
      </c>
    </row>
    <row r="3" spans="1:3">
      <c r="A3" s="3" t="s">
        <v>205</v>
      </c>
    </row>
    <row r="4" spans="1:3">
      <c r="A4" s="4" t="s">
        <v>327</v>
      </c>
      <c r="B4" s="6" t="n">
        <v>4404</v>
      </c>
      <c r="C4" s="6" t="n">
        <v>4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0</v>
      </c>
      <c r="B1" s="2" t="s">
        <v>1</v>
      </c>
    </row>
    <row r="2" spans="1:3">
      <c r="B2" s="2" t="s">
        <v>2</v>
      </c>
      <c r="C2" s="2" t="s">
        <v>38</v>
      </c>
    </row>
    <row r="3" spans="1:3">
      <c r="A3" s="3" t="s">
        <v>101</v>
      </c>
    </row>
    <row r="4" spans="1:3">
      <c r="A4" s="4" t="s">
        <v>102</v>
      </c>
      <c r="B4" s="4" t="s">
        <v>42</v>
      </c>
      <c r="C4" s="4" t="s">
        <v>42</v>
      </c>
    </row>
    <row r="5" spans="1:3">
      <c r="A5" s="4" t="s">
        <v>103</v>
      </c>
      <c r="B5" s="4" t="s">
        <v>42</v>
      </c>
      <c r="C5" s="4" t="s">
        <v>42</v>
      </c>
    </row>
    <row r="6" spans="1:3">
      <c r="A6" s="4" t="s">
        <v>104</v>
      </c>
      <c r="B6" s="4" t="s">
        <v>42</v>
      </c>
      <c r="C6" s="4" t="s">
        <v>42</v>
      </c>
    </row>
    <row r="7" spans="1:3">
      <c r="A7" s="3" t="s">
        <v>105</v>
      </c>
    </row>
    <row r="8" spans="1:3">
      <c r="A8" s="4" t="s">
        <v>106</v>
      </c>
      <c r="B8" s="5" t="n">
        <v>118749</v>
      </c>
      <c r="C8" s="5" t="n">
        <v>62882</v>
      </c>
    </row>
    <row r="9" spans="1:3">
      <c r="A9" s="4" t="s">
        <v>107</v>
      </c>
      <c r="B9" s="5" t="n">
        <v>23881090</v>
      </c>
      <c r="C9" s="5" t="n">
        <v>480363</v>
      </c>
    </row>
    <row r="10" spans="1:3">
      <c r="A10" s="4" t="s">
        <v>108</v>
      </c>
      <c r="B10" s="5" t="n">
        <v>134713</v>
      </c>
      <c r="C10" s="5" t="n">
        <v>61705</v>
      </c>
    </row>
    <row r="11" spans="1:3">
      <c r="A11" s="4" t="s">
        <v>109</v>
      </c>
      <c r="B11" s="5" t="n">
        <v>99819</v>
      </c>
      <c r="C11" s="5" t="n">
        <v>139534</v>
      </c>
    </row>
    <row r="12" spans="1:3">
      <c r="A12" s="4" t="s">
        <v>110</v>
      </c>
      <c r="B12" s="5" t="n">
        <v>25558</v>
      </c>
      <c r="C12" s="5" t="n">
        <v>25434</v>
      </c>
    </row>
    <row r="13" spans="1:3">
      <c r="A13" s="4" t="s">
        <v>111</v>
      </c>
      <c r="B13" s="5" t="n">
        <v>-26689910</v>
      </c>
      <c r="C13" s="5" t="n">
        <v>-5991918</v>
      </c>
    </row>
    <row r="14" spans="1:3">
      <c r="A14" s="4" t="s">
        <v>112</v>
      </c>
      <c r="B14" s="5" t="n">
        <v>-26689910</v>
      </c>
      <c r="C14" s="5" t="n">
        <v>-5991918</v>
      </c>
    </row>
    <row r="15" spans="1:3">
      <c r="A15" s="3" t="s">
        <v>113</v>
      </c>
    </row>
    <row r="16" spans="1:3">
      <c r="A16" s="4" t="s">
        <v>114</v>
      </c>
      <c r="B16" s="5" t="n">
        <v>-3928049</v>
      </c>
      <c r="C16" s="5" t="n">
        <v>86444</v>
      </c>
    </row>
    <row r="17" spans="1:3">
      <c r="A17" s="4" t="s">
        <v>115</v>
      </c>
      <c r="B17" s="5" t="n">
        <v>-37500</v>
      </c>
      <c r="C17" s="5" t="n">
        <v>-132234</v>
      </c>
    </row>
    <row r="18" spans="1:3">
      <c r="A18" s="4" t="s">
        <v>116</v>
      </c>
      <c r="B18" s="5" t="n">
        <v>2429981</v>
      </c>
      <c r="C18" s="5" t="n">
        <v>5222000</v>
      </c>
    </row>
    <row r="19" spans="1:3">
      <c r="A19" s="4" t="s">
        <v>117</v>
      </c>
      <c r="B19" s="5" t="n">
        <v>-303586</v>
      </c>
      <c r="C19" s="5" t="n">
        <v>-101692</v>
      </c>
    </row>
    <row r="20" spans="1:3">
      <c r="A20" s="4" t="s">
        <v>118</v>
      </c>
      <c r="B20" s="5" t="n">
        <v>3382846</v>
      </c>
      <c r="C20" s="5" t="n">
        <v>-147482</v>
      </c>
    </row>
    <row r="21" spans="1:3">
      <c r="A21" s="4" t="s">
        <v>119</v>
      </c>
      <c r="B21" s="6" t="n">
        <v>-23307064</v>
      </c>
      <c r="C21" s="6" t="n">
        <v>-6139400</v>
      </c>
    </row>
    <row r="22" spans="1:3">
      <c r="A22" s="4" t="s">
        <v>120</v>
      </c>
      <c r="B22" s="8" t="n">
        <v>-1.74</v>
      </c>
      <c r="C22" s="8" t="n">
        <v>-0.51</v>
      </c>
    </row>
    <row r="23" spans="1:3">
      <c r="A23" s="4" t="s">
        <v>121</v>
      </c>
      <c r="B23" s="5" t="n">
        <v>13376774</v>
      </c>
      <c r="C23" s="5" t="n">
        <v>12054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28</v>
      </c>
      <c r="B1" s="2" t="s">
        <v>329</v>
      </c>
    </row>
    <row r="2" spans="1:5">
      <c r="B2" s="2" t="s">
        <v>74</v>
      </c>
      <c r="C2" s="2" t="s">
        <v>75</v>
      </c>
      <c r="D2" s="2" t="s">
        <v>330</v>
      </c>
      <c r="E2" s="2" t="s">
        <v>38</v>
      </c>
    </row>
    <row r="3" spans="1:5">
      <c r="A3" s="4" t="s">
        <v>325</v>
      </c>
    </row>
    <row r="4" spans="1:5">
      <c r="A4" s="4" t="s">
        <v>331</v>
      </c>
      <c r="D4" s="5" t="n">
        <v>500000</v>
      </c>
    </row>
    <row r="5" spans="1:5">
      <c r="A5" s="4" t="s">
        <v>332</v>
      </c>
      <c r="D5" s="6" t="n">
        <v>3128000</v>
      </c>
    </row>
    <row r="6" spans="1:5">
      <c r="A6" s="4" t="s">
        <v>333</v>
      </c>
      <c r="E6" s="6" t="n">
        <v>3128000</v>
      </c>
    </row>
    <row r="7" spans="1:5">
      <c r="A7" s="4" t="s">
        <v>334</v>
      </c>
    </row>
    <row r="8" spans="1:5">
      <c r="A8" s="4" t="s">
        <v>331</v>
      </c>
      <c r="B8" s="5" t="n">
        <v>600000</v>
      </c>
      <c r="D8" s="4" t="s">
        <v>42</v>
      </c>
    </row>
    <row r="9" spans="1:5">
      <c r="A9" s="4" t="s">
        <v>332</v>
      </c>
      <c r="B9" s="6" t="n">
        <v>2429981</v>
      </c>
      <c r="D9" s="4" t="s">
        <v>42</v>
      </c>
    </row>
    <row r="10" spans="1:5">
      <c r="A10" s="4" t="s">
        <v>333</v>
      </c>
      <c r="E10" s="5" t="n">
        <v>1680000</v>
      </c>
    </row>
    <row r="11" spans="1:5">
      <c r="A11" s="4" t="s">
        <v>335</v>
      </c>
      <c r="B11" s="6" t="n">
        <v>300000</v>
      </c>
    </row>
    <row r="12" spans="1:5">
      <c r="A12" s="4" t="s">
        <v>336</v>
      </c>
    </row>
    <row r="13" spans="1:5">
      <c r="A13" s="4" t="s">
        <v>331</v>
      </c>
      <c r="B13" s="4" t="s">
        <v>42</v>
      </c>
      <c r="C13" s="5" t="n">
        <v>6000</v>
      </c>
      <c r="D13" s="4" t="s">
        <v>42</v>
      </c>
    </row>
    <row r="14" spans="1:5">
      <c r="A14" s="4" t="s">
        <v>332</v>
      </c>
      <c r="C14" s="6" t="n">
        <v>2094000</v>
      </c>
      <c r="D14" s="4" t="s">
        <v>42</v>
      </c>
    </row>
    <row r="15" spans="1:5">
      <c r="A15" s="4" t="s">
        <v>333</v>
      </c>
      <c r="E15" s="6" t="n">
        <v>209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7</v>
      </c>
      <c r="B1" s="2" t="s">
        <v>2</v>
      </c>
      <c r="C1" s="2" t="s">
        <v>38</v>
      </c>
    </row>
    <row r="2" spans="1:3">
      <c r="A2" s="4" t="s">
        <v>338</v>
      </c>
    </row>
    <row r="3" spans="1:3">
      <c r="A3" s="4" t="s">
        <v>339</v>
      </c>
      <c r="B3" s="6" t="n">
        <v>33826</v>
      </c>
      <c r="C3" s="6" t="n">
        <v>96023</v>
      </c>
    </row>
    <row r="4" spans="1:3">
      <c r="A4" s="4" t="s">
        <v>340</v>
      </c>
      <c r="B4" s="5" t="n">
        <v>70363</v>
      </c>
      <c r="C4" s="5" t="n">
        <v>63543</v>
      </c>
    </row>
    <row r="5" spans="1:3">
      <c r="A5" s="4" t="s">
        <v>341</v>
      </c>
      <c r="B5" s="5" t="n">
        <v>104219</v>
      </c>
      <c r="C5" s="5" t="n">
        <v>159566</v>
      </c>
    </row>
    <row r="6" spans="1:3">
      <c r="A6" s="4" t="s">
        <v>342</v>
      </c>
    </row>
    <row r="7" spans="1:3">
      <c r="A7" s="4" t="s">
        <v>339</v>
      </c>
      <c r="B7" s="5" t="n">
        <v>113303</v>
      </c>
      <c r="C7" s="4" t="s">
        <v>42</v>
      </c>
    </row>
    <row r="8" spans="1:3">
      <c r="A8" s="4" t="s">
        <v>340</v>
      </c>
      <c r="B8" s="5" t="n">
        <v>6850</v>
      </c>
    </row>
    <row r="9" spans="1:3">
      <c r="A9" s="4" t="s">
        <v>341</v>
      </c>
      <c r="B9" s="5" t="n">
        <v>120153</v>
      </c>
      <c r="C9" s="4" t="s">
        <v>42</v>
      </c>
    </row>
    <row r="10" spans="1:3">
      <c r="A10" s="4" t="s">
        <v>343</v>
      </c>
    </row>
    <row r="11" spans="1:3">
      <c r="A11" s="4" t="s">
        <v>339</v>
      </c>
      <c r="B11" s="5" t="n">
        <v>-175500</v>
      </c>
      <c r="C11" s="4" t="s">
        <v>42</v>
      </c>
    </row>
    <row r="12" spans="1:3">
      <c r="A12" s="4" t="s">
        <v>340</v>
      </c>
      <c r="B12" s="4" t="s">
        <v>42</v>
      </c>
    </row>
    <row r="13" spans="1:3">
      <c r="A13" s="4" t="s">
        <v>341</v>
      </c>
      <c r="B13" s="5" t="n">
        <v>-175500</v>
      </c>
      <c r="C13" s="4" t="s">
        <v>42</v>
      </c>
    </row>
    <row r="14" spans="1:3">
      <c r="A14" s="4" t="s">
        <v>344</v>
      </c>
    </row>
    <row r="15" spans="1:3">
      <c r="A15" s="4" t="s">
        <v>339</v>
      </c>
      <c r="B15" s="5" t="n">
        <v>10561</v>
      </c>
      <c r="C15" s="4" t="s">
        <v>42</v>
      </c>
    </row>
    <row r="16" spans="1:3">
      <c r="A16" s="4" t="s">
        <v>340</v>
      </c>
      <c r="B16" s="5" t="n">
        <v>4893</v>
      </c>
    </row>
    <row r="17" spans="1:3">
      <c r="A17" s="4" t="s">
        <v>341</v>
      </c>
      <c r="B17" s="6" t="n">
        <v>15454</v>
      </c>
      <c r="C17" s="4" t="s">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4" t="s">
        <v>347</v>
      </c>
      <c r="B3" s="4" t="s">
        <v>348</v>
      </c>
    </row>
    <row r="4" spans="1:2">
      <c r="A4" s="4" t="s">
        <v>349</v>
      </c>
      <c r="B4" s="5"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350</v>
      </c>
      <c r="B1" s="2" t="s">
        <v>329</v>
      </c>
      <c r="C1" s="2" t="s">
        <v>1</v>
      </c>
    </row>
    <row r="2" spans="1:8">
      <c r="B2" s="2" t="s">
        <v>76</v>
      </c>
      <c r="C2" s="2" t="s">
        <v>2</v>
      </c>
      <c r="D2" s="2" t="s">
        <v>38</v>
      </c>
      <c r="E2" s="2" t="s">
        <v>74</v>
      </c>
      <c r="F2" s="2" t="s">
        <v>351</v>
      </c>
      <c r="G2" s="2" t="s">
        <v>352</v>
      </c>
      <c r="H2" s="2" t="s">
        <v>353</v>
      </c>
    </row>
    <row r="3" spans="1:8">
      <c r="A3" s="4" t="s">
        <v>60</v>
      </c>
      <c r="C3" s="4" t="s">
        <v>42</v>
      </c>
      <c r="D3" s="4" t="s">
        <v>42</v>
      </c>
    </row>
    <row r="4" spans="1:8">
      <c r="A4" s="4" t="s">
        <v>106</v>
      </c>
      <c r="C4" s="6" t="n">
        <v>118749</v>
      </c>
      <c r="D4" s="6" t="n">
        <v>62882</v>
      </c>
    </row>
    <row r="5" spans="1:8">
      <c r="A5" s="4" t="s">
        <v>96</v>
      </c>
      <c r="C5" s="5" t="n">
        <v>217000</v>
      </c>
      <c r="D5" s="5" t="n">
        <v>222500</v>
      </c>
    </row>
    <row r="6" spans="1:8">
      <c r="A6" s="4" t="s">
        <v>354</v>
      </c>
      <c r="C6" s="6" t="n">
        <v>-937625</v>
      </c>
      <c r="D6" s="6" t="n">
        <v>1938090</v>
      </c>
      <c r="G6" s="6" t="n">
        <v>2716076</v>
      </c>
      <c r="H6" s="6" t="n">
        <v>-195869</v>
      </c>
    </row>
    <row r="7" spans="1:8">
      <c r="A7" s="4" t="s">
        <v>355</v>
      </c>
      <c r="C7" s="7" t="n">
        <v>0.001</v>
      </c>
      <c r="D7" s="7" t="n">
        <v>0.001</v>
      </c>
    </row>
    <row r="8" spans="1:8">
      <c r="A8" s="4" t="s">
        <v>67</v>
      </c>
    </row>
    <row r="9" spans="1:8">
      <c r="A9" s="4" t="s">
        <v>60</v>
      </c>
      <c r="C9" s="6" t="n">
        <v>217</v>
      </c>
      <c r="D9" s="6" t="n">
        <v>206</v>
      </c>
    </row>
    <row r="10" spans="1:8">
      <c r="A10" s="4" t="s">
        <v>356</v>
      </c>
    </row>
    <row r="11" spans="1:8">
      <c r="A11" s="4" t="s">
        <v>106</v>
      </c>
      <c r="C11" s="5" t="n">
        <v>78000</v>
      </c>
    </row>
    <row r="12" spans="1:8">
      <c r="A12" s="4" t="s">
        <v>357</v>
      </c>
    </row>
    <row r="13" spans="1:8">
      <c r="A13" s="4" t="s">
        <v>358</v>
      </c>
      <c r="B13" s="4" t="s">
        <v>42</v>
      </c>
      <c r="C13" s="5" t="n">
        <v>135011</v>
      </c>
    </row>
    <row r="14" spans="1:8">
      <c r="A14" s="4" t="s">
        <v>106</v>
      </c>
      <c r="C14" s="5" t="n">
        <v>178000</v>
      </c>
    </row>
    <row r="15" spans="1:8">
      <c r="A15" s="4" t="s">
        <v>359</v>
      </c>
      <c r="C15" s="6" t="n">
        <v>196717</v>
      </c>
    </row>
    <row r="16" spans="1:8">
      <c r="A16" s="4" t="s">
        <v>360</v>
      </c>
    </row>
    <row r="17" spans="1:8">
      <c r="A17" s="4" t="s">
        <v>96</v>
      </c>
      <c r="B17" s="5" t="n">
        <v>3000</v>
      </c>
      <c r="C17" s="4" t="s">
        <v>42</v>
      </c>
    </row>
    <row r="18" spans="1:8">
      <c r="A18" s="4" t="s">
        <v>361</v>
      </c>
      <c r="B18" s="6" t="n">
        <v>3000</v>
      </c>
    </row>
    <row r="19" spans="1:8">
      <c r="A19" s="4" t="s">
        <v>362</v>
      </c>
      <c r="B19" s="4" t="s">
        <v>363</v>
      </c>
    </row>
    <row r="20" spans="1:8">
      <c r="A20" s="4" t="s">
        <v>364</v>
      </c>
    </row>
    <row r="21" spans="1:8">
      <c r="A21" s="4" t="s">
        <v>365</v>
      </c>
      <c r="C21" s="4" t="s">
        <v>366</v>
      </c>
    </row>
    <row r="22" spans="1:8">
      <c r="A22" s="4" t="s">
        <v>60</v>
      </c>
      <c r="C22" s="6" t="n">
        <v>888000</v>
      </c>
    </row>
    <row r="23" spans="1:8">
      <c r="A23" s="4" t="s">
        <v>367</v>
      </c>
    </row>
    <row r="24" spans="1:8">
      <c r="A24" s="4" t="s">
        <v>368</v>
      </c>
      <c r="C24" s="8" t="n">
        <v>7.5</v>
      </c>
    </row>
    <row r="25" spans="1:8">
      <c r="A25" s="4" t="s">
        <v>369</v>
      </c>
      <c r="C25" s="6" t="n">
        <v>3552000</v>
      </c>
    </row>
    <row r="26" spans="1:8">
      <c r="A26" s="4" t="s">
        <v>370</v>
      </c>
      <c r="C26" s="8" t="n">
        <v>2.96</v>
      </c>
    </row>
    <row r="27" spans="1:8">
      <c r="A27" s="4" t="s">
        <v>371</v>
      </c>
      <c r="C27" s="4" t="s">
        <v>372</v>
      </c>
    </row>
    <row r="28" spans="1:8">
      <c r="A28" s="4" t="s">
        <v>373</v>
      </c>
      <c r="C28" s="4" t="s">
        <v>374</v>
      </c>
    </row>
    <row r="29" spans="1:8">
      <c r="A29" s="4" t="s">
        <v>375</v>
      </c>
    </row>
    <row r="30" spans="1:8">
      <c r="A30" s="4" t="s">
        <v>368</v>
      </c>
      <c r="C30" s="6" t="n">
        <v>10</v>
      </c>
    </row>
    <row r="31" spans="1:8">
      <c r="A31" s="4" t="s">
        <v>376</v>
      </c>
    </row>
    <row r="32" spans="1:8">
      <c r="A32" s="4" t="s">
        <v>368</v>
      </c>
      <c r="C32" s="6" t="n">
        <v>15</v>
      </c>
    </row>
    <row r="33" spans="1:8">
      <c r="A33" s="4" t="s">
        <v>377</v>
      </c>
    </row>
    <row r="34" spans="1:8">
      <c r="A34" s="4" t="s">
        <v>96</v>
      </c>
      <c r="F34" s="5" t="n">
        <v>13000</v>
      </c>
    </row>
    <row r="35" spans="1:8">
      <c r="A35" s="4" t="s">
        <v>354</v>
      </c>
      <c r="F35" s="8" t="n">
        <v>13.55</v>
      </c>
    </row>
    <row r="36" spans="1:8">
      <c r="A36" s="4" t="s">
        <v>355</v>
      </c>
      <c r="F36" s="6" t="n">
        <v>1355</v>
      </c>
    </row>
    <row r="37" spans="1:8">
      <c r="A37" s="4" t="s">
        <v>378</v>
      </c>
      <c r="E37" s="6" t="n">
        <v>2429981</v>
      </c>
      <c r="F37" s="6" t="n">
        <v>17615000</v>
      </c>
    </row>
    <row r="38" spans="1:8">
      <c r="A38" s="4" t="s">
        <v>379</v>
      </c>
      <c r="F38" s="5" t="n">
        <v>166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80</v>
      </c>
      <c r="B1" s="2" t="s">
        <v>2</v>
      </c>
      <c r="C1" s="2" t="s">
        <v>38</v>
      </c>
    </row>
    <row r="2" spans="1:3">
      <c r="A2" s="4" t="s">
        <v>52</v>
      </c>
      <c r="B2" s="4" t="s">
        <v>42</v>
      </c>
      <c r="C2" s="6" t="n">
        <v>76200</v>
      </c>
    </row>
    <row r="3" spans="1:3">
      <c r="A3" s="4" t="s">
        <v>381</v>
      </c>
    </row>
    <row r="4" spans="1:3">
      <c r="A4" s="4" t="s">
        <v>52</v>
      </c>
      <c r="B4" s="4" t="s">
        <v>42</v>
      </c>
      <c r="C4" s="5" t="n">
        <v>48200</v>
      </c>
    </row>
    <row r="5" spans="1:3">
      <c r="A5" s="4" t="s">
        <v>382</v>
      </c>
    </row>
    <row r="6" spans="1:3">
      <c r="A6" s="4" t="s">
        <v>52</v>
      </c>
      <c r="B6" s="4" t="s">
        <v>42</v>
      </c>
      <c r="C6" s="4" t="s">
        <v>42</v>
      </c>
    </row>
    <row r="7" spans="1:3">
      <c r="A7" s="4" t="s">
        <v>383</v>
      </c>
    </row>
    <row r="8" spans="1:3">
      <c r="A8" s="4" t="s">
        <v>52</v>
      </c>
      <c r="B8" s="4" t="s">
        <v>42</v>
      </c>
      <c r="C8" s="6" t="n">
        <v>2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84</v>
      </c>
      <c r="B1" s="2" t="s">
        <v>2</v>
      </c>
      <c r="C1" s="2" t="s">
        <v>385</v>
      </c>
      <c r="D1" s="2" t="s">
        <v>38</v>
      </c>
    </row>
    <row r="2" spans="1:4">
      <c r="A2" s="4" t="s">
        <v>386</v>
      </c>
      <c r="B2" s="6" t="n">
        <v>24658</v>
      </c>
      <c r="D2" s="4" t="s">
        <v>42</v>
      </c>
    </row>
    <row r="3" spans="1:4">
      <c r="A3" s="4" t="s">
        <v>387</v>
      </c>
    </row>
    <row r="4" spans="1:4">
      <c r="A4" s="4" t="s">
        <v>386</v>
      </c>
      <c r="B4" s="4" t="s">
        <v>42</v>
      </c>
      <c r="D4" s="4" t="s">
        <v>42</v>
      </c>
    </row>
    <row r="5" spans="1:4">
      <c r="A5" s="4" t="s">
        <v>388</v>
      </c>
      <c r="B5" s="4" t="s">
        <v>42</v>
      </c>
      <c r="D5" s="4" t="s">
        <v>42</v>
      </c>
    </row>
    <row r="6" spans="1:4">
      <c r="A6" s="4" t="s">
        <v>389</v>
      </c>
      <c r="B6" s="4" t="s">
        <v>42</v>
      </c>
      <c r="D6" s="5" t="n">
        <v>100000</v>
      </c>
    </row>
    <row r="7" spans="1:4">
      <c r="A7" s="4" t="s">
        <v>53</v>
      </c>
      <c r="C7" s="6" t="n">
        <v>150000</v>
      </c>
    </row>
    <row r="8" spans="1:4">
      <c r="A8" s="4" t="s">
        <v>390</v>
      </c>
      <c r="B8" s="4" t="s">
        <v>42</v>
      </c>
      <c r="D8" s="5" t="n">
        <v>100000</v>
      </c>
    </row>
    <row r="9" spans="1:4">
      <c r="A9" s="4" t="s">
        <v>391</v>
      </c>
    </row>
    <row r="10" spans="1:4">
      <c r="A10" s="4" t="s">
        <v>386</v>
      </c>
      <c r="B10" s="5" t="n">
        <v>291108</v>
      </c>
      <c r="D10" s="4" t="s">
        <v>42</v>
      </c>
    </row>
    <row r="11" spans="1:4">
      <c r="A11" s="4" t="s">
        <v>388</v>
      </c>
      <c r="B11" s="5" t="n">
        <v>-161500</v>
      </c>
      <c r="D11" s="4" t="s">
        <v>42</v>
      </c>
    </row>
    <row r="12" spans="1:4">
      <c r="A12" s="4" t="s">
        <v>389</v>
      </c>
      <c r="B12" s="5" t="n">
        <v>129608</v>
      </c>
      <c r="D12" s="4" t="s">
        <v>42</v>
      </c>
    </row>
    <row r="13" spans="1:4">
      <c r="A13" s="4" t="s">
        <v>53</v>
      </c>
      <c r="B13" s="5" t="n">
        <v>152895</v>
      </c>
      <c r="D13" s="5" t="n">
        <v>100000</v>
      </c>
    </row>
    <row r="14" spans="1:4">
      <c r="A14" s="4" t="s">
        <v>392</v>
      </c>
    </row>
    <row r="15" spans="1:4">
      <c r="A15" s="4" t="s">
        <v>386</v>
      </c>
      <c r="B15" s="5" t="n">
        <v>100000</v>
      </c>
      <c r="D15" s="4" t="s">
        <v>42</v>
      </c>
    </row>
    <row r="16" spans="1:4">
      <c r="A16" s="4" t="s">
        <v>388</v>
      </c>
      <c r="B16" s="5" t="n">
        <v>-76713</v>
      </c>
      <c r="D16" s="4" t="s">
        <v>42</v>
      </c>
    </row>
    <row r="17" spans="1:4">
      <c r="A17" s="4" t="s">
        <v>389</v>
      </c>
      <c r="B17" s="6" t="n">
        <v>23287</v>
      </c>
      <c r="D17" s="4" t="s">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s>
  <sheetData>
    <row r="1" spans="1:5">
      <c r="A1" s="1" t="s">
        <v>393</v>
      </c>
      <c r="B1" s="2" t="s">
        <v>385</v>
      </c>
      <c r="C1" s="2" t="s">
        <v>351</v>
      </c>
      <c r="D1" s="2" t="s">
        <v>2</v>
      </c>
      <c r="E1" s="2" t="s">
        <v>38</v>
      </c>
    </row>
    <row r="2" spans="1:5">
      <c r="A2" s="4" t="s">
        <v>134</v>
      </c>
      <c r="D2" s="6" t="n">
        <v>150000</v>
      </c>
    </row>
    <row r="3" spans="1:5">
      <c r="A3" s="4" t="s">
        <v>55</v>
      </c>
      <c r="D3" s="5" t="n">
        <v>289420</v>
      </c>
    </row>
    <row r="4" spans="1:5">
      <c r="A4" s="4" t="s">
        <v>394</v>
      </c>
      <c r="D4" s="5" t="n">
        <v>154920</v>
      </c>
    </row>
    <row r="5" spans="1:5">
      <c r="A5" s="4" t="s">
        <v>162</v>
      </c>
      <c r="D5" s="5" t="n">
        <v>-3649041</v>
      </c>
    </row>
    <row r="6" spans="1:5">
      <c r="A6" s="4" t="s">
        <v>395</v>
      </c>
      <c r="C6" s="6" t="n">
        <v>150000</v>
      </c>
    </row>
    <row r="7" spans="1:5">
      <c r="A7" s="4" t="s">
        <v>396</v>
      </c>
      <c r="C7" s="6" t="n">
        <v>5474</v>
      </c>
      <c r="D7" s="5" t="n">
        <v>217656</v>
      </c>
      <c r="E7" s="6" t="n">
        <v>7728</v>
      </c>
    </row>
    <row r="8" spans="1:5">
      <c r="A8" s="4" t="s">
        <v>397</v>
      </c>
      <c r="C8" s="5" t="n">
        <v>304042</v>
      </c>
    </row>
    <row r="9" spans="1:5">
      <c r="A9" s="4" t="s">
        <v>398</v>
      </c>
      <c r="D9" s="6" t="n">
        <v>152895</v>
      </c>
      <c r="E9" s="6" t="n">
        <v>100000</v>
      </c>
    </row>
    <row r="10" spans="1:5">
      <c r="A10" s="4" t="s">
        <v>387</v>
      </c>
    </row>
    <row r="11" spans="1:5">
      <c r="A11" s="4" t="s">
        <v>134</v>
      </c>
      <c r="B11" s="6" t="n">
        <v>150000</v>
      </c>
    </row>
    <row r="12" spans="1:5">
      <c r="A12" s="4" t="s">
        <v>399</v>
      </c>
      <c r="B12" s="5" t="n">
        <v>150000</v>
      </c>
    </row>
    <row r="13" spans="1:5">
      <c r="A13" s="4" t="s">
        <v>400</v>
      </c>
      <c r="B13" s="6" t="n">
        <v>15500</v>
      </c>
    </row>
    <row r="14" spans="1:5">
      <c r="A14" s="4" t="s">
        <v>401</v>
      </c>
      <c r="B14" s="4" t="s">
        <v>363</v>
      </c>
    </row>
    <row r="15" spans="1:5">
      <c r="A15" s="4" t="s">
        <v>402</v>
      </c>
      <c r="B15" s="4" t="s">
        <v>403</v>
      </c>
    </row>
    <row r="16" spans="1:5">
      <c r="A16" s="4" t="s">
        <v>404</v>
      </c>
      <c r="B16" s="4" t="s">
        <v>405</v>
      </c>
    </row>
    <row r="17" spans="1:5">
      <c r="A17" s="4" t="s">
        <v>398</v>
      </c>
      <c r="B17" s="6" t="n">
        <v>134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406</v>
      </c>
      <c r="B1" s="2" t="s">
        <v>329</v>
      </c>
      <c r="C1" s="2" t="s">
        <v>1</v>
      </c>
    </row>
    <row r="2" spans="1:4">
      <c r="B2" s="2" t="s">
        <v>407</v>
      </c>
      <c r="C2" s="2" t="s">
        <v>2</v>
      </c>
      <c r="D2" s="2" t="s">
        <v>38</v>
      </c>
    </row>
    <row r="3" spans="1:4">
      <c r="A3" s="4" t="s">
        <v>134</v>
      </c>
      <c r="C3" s="6" t="n">
        <v>150000</v>
      </c>
    </row>
    <row r="4" spans="1:4">
      <c r="A4" s="4" t="s">
        <v>408</v>
      </c>
      <c r="C4" s="5" t="n">
        <v>104219</v>
      </c>
      <c r="D4" s="6" t="n">
        <v>159566</v>
      </c>
    </row>
    <row r="5" spans="1:4">
      <c r="A5" s="4" t="s">
        <v>394</v>
      </c>
      <c r="C5" s="5" t="n">
        <v>154920</v>
      </c>
    </row>
    <row r="6" spans="1:4">
      <c r="A6" s="4" t="s">
        <v>55</v>
      </c>
      <c r="C6" s="6" t="n">
        <v>611265</v>
      </c>
      <c r="D6" s="6" t="n">
        <v>59785</v>
      </c>
    </row>
    <row r="7" spans="1:4">
      <c r="A7" s="4" t="s">
        <v>409</v>
      </c>
    </row>
    <row r="8" spans="1:4">
      <c r="A8" s="4" t="s">
        <v>410</v>
      </c>
      <c r="B8" s="4" t="s">
        <v>411</v>
      </c>
      <c r="C8" s="4" t="s">
        <v>42</v>
      </c>
    </row>
    <row r="9" spans="1:4">
      <c r="A9" s="4" t="s">
        <v>412</v>
      </c>
      <c r="B9" s="4" t="s">
        <v>413</v>
      </c>
    </row>
    <row r="10" spans="1:4">
      <c r="A10" s="4" t="s">
        <v>134</v>
      </c>
      <c r="C10" s="6" t="n">
        <v>200000</v>
      </c>
    </row>
    <row r="11" spans="1:4">
      <c r="A11" s="4" t="s">
        <v>408</v>
      </c>
      <c r="C11" s="5" t="n">
        <v>24658</v>
      </c>
    </row>
    <row r="12" spans="1:4">
      <c r="A12" s="4" t="s">
        <v>399</v>
      </c>
      <c r="B12" s="6" t="n">
        <v>200000</v>
      </c>
    </row>
    <row r="13" spans="1:4">
      <c r="A13" s="4" t="s">
        <v>414</v>
      </c>
      <c r="C13" s="5" t="n">
        <v>24658</v>
      </c>
    </row>
    <row r="14" spans="1:4">
      <c r="A14" s="4" t="s">
        <v>415</v>
      </c>
      <c r="C14" s="5" t="n">
        <v>200000</v>
      </c>
    </row>
    <row r="15" spans="1:4">
      <c r="A15" s="4" t="s">
        <v>416</v>
      </c>
    </row>
    <row r="16" spans="1:4">
      <c r="A16" s="4" t="s">
        <v>417</v>
      </c>
      <c r="B16" s="4" t="s">
        <v>42</v>
      </c>
      <c r="C16" s="5" t="n">
        <v>82965</v>
      </c>
    </row>
    <row r="17" spans="1:4">
      <c r="A17" s="4" t="s">
        <v>394</v>
      </c>
      <c r="C17" s="5" t="n">
        <v>187232</v>
      </c>
    </row>
    <row r="18" spans="1:4">
      <c r="A18" s="4" t="s">
        <v>55</v>
      </c>
      <c r="C18" s="6" t="n">
        <v>3872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8</v>
      </c>
      <c r="B1" s="2" t="s">
        <v>1</v>
      </c>
    </row>
    <row r="2" spans="1:3">
      <c r="B2" s="2" t="s">
        <v>2</v>
      </c>
      <c r="C2" s="2" t="s">
        <v>38</v>
      </c>
    </row>
    <row r="3" spans="1:3">
      <c r="A3" s="3" t="s">
        <v>419</v>
      </c>
    </row>
    <row r="4" spans="1:3">
      <c r="A4" s="4" t="s">
        <v>420</v>
      </c>
      <c r="B4" s="6" t="n">
        <v>59785</v>
      </c>
      <c r="C4" s="6" t="n">
        <v>146229</v>
      </c>
    </row>
    <row r="5" spans="1:3">
      <c r="A5" s="4" t="s">
        <v>421</v>
      </c>
      <c r="B5" s="5" t="n">
        <v>438827</v>
      </c>
      <c r="C5" s="4" t="s">
        <v>42</v>
      </c>
    </row>
    <row r="6" spans="1:3">
      <c r="A6" s="4" t="s">
        <v>422</v>
      </c>
      <c r="B6" s="5" t="n">
        <v>1132259</v>
      </c>
      <c r="C6" s="4" t="s">
        <v>42</v>
      </c>
    </row>
    <row r="7" spans="1:3">
      <c r="A7" s="4" t="s">
        <v>423</v>
      </c>
      <c r="B7" s="5" t="n">
        <v>-3938462</v>
      </c>
      <c r="C7" s="4" t="s">
        <v>42</v>
      </c>
    </row>
    <row r="8" spans="1:3">
      <c r="A8" s="4" t="s">
        <v>424</v>
      </c>
      <c r="B8" s="5" t="n">
        <v>2918856</v>
      </c>
      <c r="C8" s="5" t="n">
        <v>-86444</v>
      </c>
    </row>
    <row r="9" spans="1:3">
      <c r="A9" s="4" t="s">
        <v>425</v>
      </c>
      <c r="B9" s="6" t="n">
        <v>611265</v>
      </c>
      <c r="C9" s="6" t="n">
        <v>597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18"/>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row>
    <row r="8" spans="1:2">
      <c r="A8" s="3" t="s">
        <v>427</v>
      </c>
    </row>
    <row r="9" spans="1:2">
      <c r="A9" s="4" t="s">
        <v>435</v>
      </c>
      <c r="B9" s="4" t="s">
        <v>436</v>
      </c>
    </row>
    <row r="10" spans="1:2">
      <c r="A10" s="4" t="s">
        <v>437</v>
      </c>
    </row>
    <row r="11" spans="1:2">
      <c r="A11" s="3" t="s">
        <v>427</v>
      </c>
    </row>
    <row r="12" spans="1:2">
      <c r="A12" s="4" t="s">
        <v>435</v>
      </c>
      <c r="B12" s="4" t="s">
        <v>438</v>
      </c>
    </row>
    <row r="13" spans="1:2">
      <c r="A13" s="4" t="s">
        <v>439</v>
      </c>
    </row>
    <row r="14" spans="1:2">
      <c r="A14" s="3" t="s">
        <v>427</v>
      </c>
    </row>
    <row r="15" spans="1:2">
      <c r="A15" s="4" t="s">
        <v>432</v>
      </c>
      <c r="B15" s="4" t="s">
        <v>433</v>
      </c>
    </row>
    <row r="16" spans="1:2">
      <c r="A16" s="4" t="s">
        <v>440</v>
      </c>
    </row>
    <row r="17" spans="1:2">
      <c r="A17" s="3" t="s">
        <v>427</v>
      </c>
    </row>
    <row r="18" spans="1:2">
      <c r="A18" s="4" t="s">
        <v>428</v>
      </c>
      <c r="B18" s="4" t="s">
        <v>441</v>
      </c>
    </row>
    <row r="19" spans="1:2">
      <c r="A19" s="4" t="s">
        <v>430</v>
      </c>
      <c r="B19" s="4" t="s">
        <v>442</v>
      </c>
    </row>
    <row r="20" spans="1:2">
      <c r="A20" s="4" t="s">
        <v>435</v>
      </c>
      <c r="B20" s="4" t="s">
        <v>443</v>
      </c>
    </row>
    <row r="21" spans="1:2">
      <c r="A21" s="4" t="s">
        <v>444</v>
      </c>
    </row>
    <row r="22" spans="1:2">
      <c r="A22" s="3" t="s">
        <v>427</v>
      </c>
    </row>
    <row r="23" spans="1:2">
      <c r="A23" s="4" t="s">
        <v>428</v>
      </c>
      <c r="B23" s="4" t="s">
        <v>445</v>
      </c>
    </row>
    <row r="24" spans="1:2">
      <c r="A24" s="4" t="s">
        <v>430</v>
      </c>
      <c r="B24" s="4" t="s">
        <v>446</v>
      </c>
    </row>
    <row r="25" spans="1:2">
      <c r="A25" s="4" t="s">
        <v>435</v>
      </c>
      <c r="B25"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7"/>
    <col customWidth="1" max="2" min="2" width="11"/>
    <col customWidth="1" max="3" min="3" width="20"/>
    <col customWidth="1" max="4" min="4" width="27"/>
    <col customWidth="1" max="5" min="5" width="14"/>
    <col customWidth="1" max="6" min="6" width="17"/>
    <col customWidth="1" max="7" min="7" width="20"/>
    <col customWidth="1" max="8" min="8" width="34"/>
    <col customWidth="1" max="9" min="9" width="34"/>
  </cols>
  <sheetData>
    <row r="1" spans="1:9">
      <c r="A1" s="1" t="s">
        <v>122</v>
      </c>
      <c r="B1" s="2" t="s">
        <v>123</v>
      </c>
      <c r="C1" s="2" t="s">
        <v>124</v>
      </c>
      <c r="D1" s="2" t="s">
        <v>125</v>
      </c>
      <c r="E1" s="2" t="s">
        <v>126</v>
      </c>
      <c r="F1" s="2" t="s">
        <v>127</v>
      </c>
      <c r="G1" s="2" t="s">
        <v>128</v>
      </c>
      <c r="H1" s="2" t="s">
        <v>67</v>
      </c>
      <c r="I1" s="2" t="s">
        <v>68</v>
      </c>
    </row>
    <row r="2" spans="1:9">
      <c r="A2" s="4" t="s">
        <v>129</v>
      </c>
      <c r="C2" s="5" t="n">
        <v>11878990</v>
      </c>
      <c r="H2" s="5" t="n">
        <v>200000</v>
      </c>
      <c r="I2" s="5" t="n">
        <v>16500</v>
      </c>
    </row>
    <row r="3" spans="1:9">
      <c r="A3" s="4" t="s">
        <v>130</v>
      </c>
      <c r="B3" s="6" t="n">
        <v>-195869</v>
      </c>
      <c r="C3" s="6" t="n">
        <v>11879</v>
      </c>
      <c r="D3" s="6" t="n">
        <v>3046707</v>
      </c>
      <c r="E3" s="4" t="s">
        <v>42</v>
      </c>
      <c r="F3" s="4" t="s">
        <v>42</v>
      </c>
      <c r="G3" s="6" t="n">
        <v>-3254672</v>
      </c>
      <c r="H3" s="6" t="n">
        <v>200</v>
      </c>
      <c r="I3" s="6" t="n">
        <v>17</v>
      </c>
    </row>
    <row r="4" spans="1:9">
      <c r="A4" s="4" t="s">
        <v>131</v>
      </c>
      <c r="C4" s="5" t="n">
        <v>25750</v>
      </c>
      <c r="H4" s="4" t="s">
        <v>42</v>
      </c>
      <c r="I4" s="4" t="s">
        <v>42</v>
      </c>
    </row>
    <row r="5" spans="1:9">
      <c r="A5" s="4" t="s">
        <v>132</v>
      </c>
      <c r="B5" s="5" t="n">
        <v>65000</v>
      </c>
      <c r="C5" s="4" t="s">
        <v>42</v>
      </c>
      <c r="D5" s="4" t="s">
        <v>42</v>
      </c>
      <c r="E5" s="5" t="n">
        <v>65000</v>
      </c>
      <c r="F5" s="4" t="s">
        <v>42</v>
      </c>
      <c r="G5" s="4" t="s">
        <v>42</v>
      </c>
      <c r="H5" s="4" t="s">
        <v>42</v>
      </c>
      <c r="I5" s="4" t="s">
        <v>42</v>
      </c>
    </row>
    <row r="6" spans="1:9">
      <c r="A6" s="4" t="s">
        <v>133</v>
      </c>
      <c r="B6" s="5" t="n">
        <v>2791</v>
      </c>
      <c r="C6" s="4" t="s">
        <v>42</v>
      </c>
      <c r="D6" s="5" t="n">
        <v>2791</v>
      </c>
      <c r="E6" s="4" t="s">
        <v>42</v>
      </c>
      <c r="F6" s="4" t="s">
        <v>42</v>
      </c>
      <c r="G6" s="4" t="s">
        <v>42</v>
      </c>
      <c r="H6" s="4" t="s">
        <v>42</v>
      </c>
      <c r="I6" s="4" t="s">
        <v>42</v>
      </c>
    </row>
    <row r="7" spans="1:9">
      <c r="A7" s="4" t="s">
        <v>134</v>
      </c>
      <c r="B7" s="5" t="n">
        <v>7590</v>
      </c>
      <c r="C7" s="4" t="s">
        <v>42</v>
      </c>
      <c r="D7" s="5" t="n">
        <v>7590</v>
      </c>
      <c r="E7" s="4" t="s">
        <v>42</v>
      </c>
      <c r="F7" s="4" t="s">
        <v>42</v>
      </c>
      <c r="G7" s="4" t="s">
        <v>42</v>
      </c>
      <c r="H7" s="4" t="s">
        <v>42</v>
      </c>
      <c r="I7" s="4" t="s">
        <v>42</v>
      </c>
    </row>
    <row r="8" spans="1:9">
      <c r="A8" s="4" t="s">
        <v>135</v>
      </c>
      <c r="C8" s="4" t="s">
        <v>42</v>
      </c>
      <c r="H8" s="4" t="s">
        <v>42</v>
      </c>
      <c r="I8" s="4" t="s">
        <v>42</v>
      </c>
    </row>
    <row r="9" spans="1:9">
      <c r="A9" s="4" t="s">
        <v>136</v>
      </c>
      <c r="C9" s="5" t="n">
        <v>250000</v>
      </c>
      <c r="H9" s="4" t="s">
        <v>42</v>
      </c>
      <c r="I9" s="4" t="s">
        <v>42</v>
      </c>
    </row>
    <row r="10" spans="1:9">
      <c r="A10" s="4" t="s">
        <v>137</v>
      </c>
      <c r="C10" s="5" t="n">
        <v>850000</v>
      </c>
      <c r="H10" s="5" t="n">
        <v>6000</v>
      </c>
      <c r="I10" s="4" t="s">
        <v>42</v>
      </c>
    </row>
    <row r="11" spans="1:9">
      <c r="A11" s="4" t="s">
        <v>138</v>
      </c>
      <c r="B11" s="5" t="n">
        <v>-6139400</v>
      </c>
      <c r="C11" s="4" t="s">
        <v>42</v>
      </c>
      <c r="D11" s="4" t="s">
        <v>42</v>
      </c>
      <c r="E11" s="4" t="s">
        <v>42</v>
      </c>
      <c r="F11" s="4" t="s">
        <v>42</v>
      </c>
      <c r="G11" s="5" t="n">
        <v>-6139400</v>
      </c>
      <c r="H11" s="4" t="s">
        <v>42</v>
      </c>
      <c r="I11" s="4" t="s">
        <v>42</v>
      </c>
    </row>
    <row r="12" spans="1:9">
      <c r="A12" s="4" t="s">
        <v>139</v>
      </c>
      <c r="B12" s="5" t="n">
        <v>214976</v>
      </c>
      <c r="C12" s="5" t="n">
        <v>26</v>
      </c>
      <c r="D12" s="5" t="n">
        <v>149137</v>
      </c>
      <c r="E12" s="5" t="n">
        <v>65813</v>
      </c>
      <c r="F12" s="4" t="s">
        <v>42</v>
      </c>
      <c r="G12" s="4" t="s">
        <v>42</v>
      </c>
      <c r="H12" s="4" t="s">
        <v>42</v>
      </c>
      <c r="I12" s="4" t="s">
        <v>42</v>
      </c>
    </row>
    <row r="13" spans="1:9">
      <c r="A13" s="4" t="s">
        <v>140</v>
      </c>
      <c r="B13" s="5" t="n">
        <v>165707</v>
      </c>
      <c r="C13" s="4" t="s">
        <v>42</v>
      </c>
      <c r="D13" s="5" t="n">
        <v>106275</v>
      </c>
      <c r="E13" s="5" t="n">
        <v>59432</v>
      </c>
      <c r="F13" s="4" t="s">
        <v>42</v>
      </c>
      <c r="G13" s="4" t="s">
        <v>42</v>
      </c>
      <c r="H13" s="4" t="s">
        <v>42</v>
      </c>
      <c r="I13" s="4" t="s">
        <v>42</v>
      </c>
    </row>
    <row r="14" spans="1:9">
      <c r="A14" s="4" t="s">
        <v>141</v>
      </c>
      <c r="B14" s="5" t="n">
        <v>1564000</v>
      </c>
      <c r="C14" s="5" t="n">
        <v>250</v>
      </c>
      <c r="D14" s="5" t="n">
        <v>1563750</v>
      </c>
      <c r="E14" s="4" t="s">
        <v>42</v>
      </c>
      <c r="F14" s="4" t="s">
        <v>42</v>
      </c>
      <c r="G14" s="4" t="s">
        <v>42</v>
      </c>
      <c r="H14" s="4" t="s">
        <v>42</v>
      </c>
      <c r="I14" s="4" t="s">
        <v>42</v>
      </c>
    </row>
    <row r="15" spans="1:9">
      <c r="A15" s="4" t="s">
        <v>142</v>
      </c>
      <c r="B15" s="5" t="n">
        <v>6087981</v>
      </c>
      <c r="C15" s="5" t="n">
        <v>850</v>
      </c>
      <c r="D15" s="5" t="n">
        <v>6087125</v>
      </c>
      <c r="E15" s="4" t="s">
        <v>42</v>
      </c>
      <c r="F15" s="4" t="s">
        <v>42</v>
      </c>
      <c r="G15" s="4" t="s">
        <v>42</v>
      </c>
      <c r="H15" s="5" t="n">
        <v>6</v>
      </c>
      <c r="I15" s="4" t="s">
        <v>42</v>
      </c>
    </row>
    <row r="16" spans="1:9">
      <c r="A16" s="4" t="s">
        <v>143</v>
      </c>
      <c r="B16" s="5" t="n">
        <v>165314</v>
      </c>
      <c r="C16" s="4" t="s">
        <v>42</v>
      </c>
      <c r="D16" s="5" t="n">
        <v>165314</v>
      </c>
      <c r="E16" s="4" t="s">
        <v>42</v>
      </c>
      <c r="F16" s="4" t="s">
        <v>42</v>
      </c>
      <c r="G16" s="4" t="s">
        <v>42</v>
      </c>
      <c r="H16" s="4" t="s">
        <v>42</v>
      </c>
      <c r="I16" s="4" t="s">
        <v>42</v>
      </c>
    </row>
    <row r="17" spans="1:9">
      <c r="A17" s="4" t="s">
        <v>144</v>
      </c>
      <c r="C17" s="5" t="n">
        <v>13004740</v>
      </c>
      <c r="H17" s="5" t="n">
        <v>206000</v>
      </c>
      <c r="I17" s="5" t="n">
        <v>16500</v>
      </c>
    </row>
    <row r="18" spans="1:9">
      <c r="A18" s="4" t="s">
        <v>145</v>
      </c>
      <c r="B18" s="5" t="n">
        <v>1938090</v>
      </c>
      <c r="C18" s="6" t="n">
        <v>13005</v>
      </c>
      <c r="D18" s="5" t="n">
        <v>11128689</v>
      </c>
      <c r="E18" s="5" t="n">
        <v>190245</v>
      </c>
      <c r="F18" s="4" t="s">
        <v>42</v>
      </c>
      <c r="G18" s="5" t="n">
        <v>-9394072</v>
      </c>
      <c r="H18" s="6" t="n">
        <v>206</v>
      </c>
      <c r="I18" s="6" t="n">
        <v>17</v>
      </c>
    </row>
    <row r="19" spans="1:9">
      <c r="A19" s="4" t="s">
        <v>133</v>
      </c>
      <c r="B19" s="5" t="n">
        <v>1822</v>
      </c>
      <c r="C19" s="4" t="s">
        <v>42</v>
      </c>
      <c r="D19" s="5" t="n">
        <v>1822</v>
      </c>
      <c r="E19" s="4" t="s">
        <v>42</v>
      </c>
      <c r="F19" s="4" t="s">
        <v>42</v>
      </c>
      <c r="G19" s="4" t="s">
        <v>42</v>
      </c>
      <c r="H19" s="4" t="s">
        <v>42</v>
      </c>
      <c r="I19" s="4" t="s">
        <v>42</v>
      </c>
    </row>
    <row r="20" spans="1:9">
      <c r="A20" s="4" t="s">
        <v>135</v>
      </c>
      <c r="C20" s="5" t="n">
        <v>99800</v>
      </c>
      <c r="H20" s="4" t="s">
        <v>42</v>
      </c>
      <c r="I20" s="4" t="s">
        <v>42</v>
      </c>
    </row>
    <row r="21" spans="1:9">
      <c r="A21" s="4" t="s">
        <v>138</v>
      </c>
      <c r="B21" s="5" t="n">
        <v>-23307064</v>
      </c>
      <c r="C21" s="4" t="s">
        <v>42</v>
      </c>
      <c r="D21" s="4" t="s">
        <v>42</v>
      </c>
      <c r="E21" s="4" t="s">
        <v>42</v>
      </c>
      <c r="F21" s="4" t="s">
        <v>42</v>
      </c>
      <c r="G21" s="5" t="n">
        <v>-23307064</v>
      </c>
      <c r="H21" s="4" t="s">
        <v>42</v>
      </c>
      <c r="I21" s="4" t="s">
        <v>42</v>
      </c>
    </row>
    <row r="22" spans="1:9">
      <c r="A22" s="4" t="s">
        <v>146</v>
      </c>
      <c r="C22" s="5" t="n">
        <v>371200</v>
      </c>
      <c r="H22" s="5" t="n">
        <v>17000</v>
      </c>
      <c r="I22" s="4" t="s">
        <v>42</v>
      </c>
    </row>
    <row r="23" spans="1:9">
      <c r="A23" s="4" t="s">
        <v>147</v>
      </c>
      <c r="C23" s="5" t="n">
        <v>6250</v>
      </c>
      <c r="H23" s="4" t="s">
        <v>42</v>
      </c>
      <c r="I23" s="4" t="s">
        <v>42</v>
      </c>
    </row>
    <row r="24" spans="1:9">
      <c r="A24" s="4" t="s">
        <v>148</v>
      </c>
      <c r="C24" s="5" t="n">
        <v>349137</v>
      </c>
      <c r="H24" s="4" t="s">
        <v>42</v>
      </c>
      <c r="I24" s="4" t="s">
        <v>42</v>
      </c>
    </row>
    <row r="25" spans="1:9">
      <c r="A25" s="4" t="s">
        <v>149</v>
      </c>
      <c r="C25" s="5" t="n">
        <v>600000</v>
      </c>
      <c r="H25" s="5" t="n">
        <v>-6000</v>
      </c>
      <c r="I25" s="5" t="n">
        <v>-16500</v>
      </c>
    </row>
    <row r="26" spans="1:9">
      <c r="A26" s="4" t="s">
        <v>150</v>
      </c>
      <c r="C26" s="5" t="n">
        <v>2971</v>
      </c>
      <c r="H26" s="4" t="s">
        <v>42</v>
      </c>
      <c r="I26" s="4" t="s">
        <v>42</v>
      </c>
    </row>
    <row r="27" spans="1:9">
      <c r="A27" s="4" t="s">
        <v>151</v>
      </c>
      <c r="B27" s="5" t="n">
        <v>-7651981</v>
      </c>
      <c r="C27" s="4" t="s">
        <v>42</v>
      </c>
      <c r="D27" s="5" t="n">
        <v>-749981</v>
      </c>
      <c r="E27" s="4" t="s">
        <v>42</v>
      </c>
      <c r="F27" s="5" t="n">
        <v>-6902000</v>
      </c>
      <c r="G27" s="4" t="s">
        <v>42</v>
      </c>
      <c r="H27" s="4" t="s">
        <v>42</v>
      </c>
      <c r="I27" s="4" t="s">
        <v>42</v>
      </c>
    </row>
    <row r="28" spans="1:9">
      <c r="A28" s="4" t="s">
        <v>140</v>
      </c>
      <c r="B28" s="5" t="n">
        <v>49620</v>
      </c>
      <c r="C28" s="5" t="n">
        <v>100</v>
      </c>
      <c r="D28" s="5" t="n">
        <v>49520</v>
      </c>
      <c r="E28" s="4" t="s">
        <v>42</v>
      </c>
      <c r="F28" s="4" t="s">
        <v>42</v>
      </c>
      <c r="G28" s="4" t="s">
        <v>42</v>
      </c>
      <c r="H28" s="4" t="s">
        <v>42</v>
      </c>
      <c r="I28" s="4" t="s">
        <v>42</v>
      </c>
    </row>
    <row r="29" spans="1:9">
      <c r="A29" s="4" t="s">
        <v>152</v>
      </c>
      <c r="B29" s="5" t="n">
        <v>23962726</v>
      </c>
      <c r="C29" s="5" t="n">
        <v>371</v>
      </c>
      <c r="D29" s="5" t="n">
        <v>23710131</v>
      </c>
      <c r="E29" s="5" t="n">
        <v>252207</v>
      </c>
      <c r="F29" s="4" t="s">
        <v>42</v>
      </c>
      <c r="G29" s="4" t="s">
        <v>42</v>
      </c>
      <c r="H29" s="5" t="n">
        <v>17</v>
      </c>
      <c r="I29" s="4" t="s">
        <v>42</v>
      </c>
    </row>
    <row r="30" spans="1:9">
      <c r="A30" s="4" t="s">
        <v>153</v>
      </c>
      <c r="B30" s="4" t="s">
        <v>42</v>
      </c>
      <c r="C30" s="5" t="n">
        <v>6</v>
      </c>
      <c r="D30" s="5" t="n">
        <v>24994</v>
      </c>
      <c r="E30" s="5" t="n">
        <v>-25000</v>
      </c>
      <c r="F30" s="4" t="s">
        <v>42</v>
      </c>
      <c r="G30" s="4" t="s">
        <v>42</v>
      </c>
      <c r="H30" s="4" t="s">
        <v>42</v>
      </c>
      <c r="I30" s="4" t="s">
        <v>42</v>
      </c>
    </row>
    <row r="31" spans="1:9">
      <c r="A31" s="4" t="s">
        <v>154</v>
      </c>
      <c r="B31" s="5" t="n">
        <v>4257381</v>
      </c>
      <c r="C31" s="5" t="n">
        <v>349</v>
      </c>
      <c r="D31" s="5" t="n">
        <v>4257032</v>
      </c>
      <c r="E31" s="4" t="s">
        <v>42</v>
      </c>
      <c r="F31" s="4" t="s">
        <v>42</v>
      </c>
      <c r="G31" s="4" t="s">
        <v>42</v>
      </c>
      <c r="H31" s="4" t="s">
        <v>42</v>
      </c>
      <c r="I31" s="4" t="s">
        <v>42</v>
      </c>
    </row>
    <row r="32" spans="1:9">
      <c r="A32" s="4" t="s">
        <v>155</v>
      </c>
      <c r="B32" s="4" t="s">
        <v>42</v>
      </c>
      <c r="C32" s="5" t="n">
        <v>600</v>
      </c>
      <c r="D32" s="5" t="n">
        <v>-594</v>
      </c>
      <c r="E32" s="5" t="n">
        <v>17</v>
      </c>
      <c r="F32" s="4" t="s">
        <v>42</v>
      </c>
      <c r="G32" s="4" t="s">
        <v>42</v>
      </c>
      <c r="H32" s="5" t="n">
        <v>-6</v>
      </c>
      <c r="I32" s="5" t="n">
        <v>-17</v>
      </c>
    </row>
    <row r="33" spans="1:9">
      <c r="A33" s="4" t="s">
        <v>156</v>
      </c>
      <c r="B33" s="4" t="s">
        <v>42</v>
      </c>
      <c r="C33" s="6" t="n">
        <v>3</v>
      </c>
      <c r="D33" s="5" t="n">
        <v>-3</v>
      </c>
      <c r="E33" s="4" t="s">
        <v>42</v>
      </c>
      <c r="F33" s="4" t="s">
        <v>42</v>
      </c>
      <c r="G33" s="4" t="s">
        <v>42</v>
      </c>
      <c r="H33" s="4" t="s">
        <v>42</v>
      </c>
      <c r="I33" s="4" t="s">
        <v>42</v>
      </c>
    </row>
    <row r="34" spans="1:9">
      <c r="A34" s="4" t="s">
        <v>157</v>
      </c>
      <c r="C34" s="5" t="n">
        <v>14434098</v>
      </c>
      <c r="H34" s="5" t="n">
        <v>217000</v>
      </c>
      <c r="I34" s="4" t="s">
        <v>42</v>
      </c>
    </row>
    <row r="35" spans="1:9">
      <c r="A35" s="4" t="s">
        <v>158</v>
      </c>
      <c r="B35" s="6" t="n">
        <v>-749406</v>
      </c>
      <c r="C35" s="6" t="n">
        <v>14434</v>
      </c>
      <c r="D35" s="6" t="n">
        <v>38421610</v>
      </c>
      <c r="E35" s="6" t="n">
        <v>417469</v>
      </c>
      <c r="F35" s="6" t="n">
        <v>-6902000</v>
      </c>
      <c r="G35" s="6" t="n">
        <v>-32701136</v>
      </c>
      <c r="H35" s="6" t="n">
        <v>217</v>
      </c>
      <c r="I35" s="4" t="s">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8</v>
      </c>
      <c r="B1" s="2" t="s">
        <v>1</v>
      </c>
    </row>
    <row r="2" spans="1:3">
      <c r="B2" s="2" t="s">
        <v>2</v>
      </c>
      <c r="C2" s="2" t="s">
        <v>38</v>
      </c>
    </row>
    <row r="3" spans="1:3">
      <c r="A3" s="3" t="s">
        <v>449</v>
      </c>
    </row>
    <row r="4" spans="1:3">
      <c r="A4" s="4" t="s">
        <v>450</v>
      </c>
      <c r="B4" s="5" t="n">
        <v>416250</v>
      </c>
      <c r="C4" s="5" t="n">
        <v>12500</v>
      </c>
    </row>
    <row r="5" spans="1:3">
      <c r="A5" s="4" t="s">
        <v>451</v>
      </c>
      <c r="B5" s="5" t="n">
        <v>1400000</v>
      </c>
      <c r="C5" s="5" t="n">
        <v>403750</v>
      </c>
    </row>
    <row r="6" spans="1:3">
      <c r="A6" s="4" t="s">
        <v>452</v>
      </c>
      <c r="B6" s="4" t="s">
        <v>42</v>
      </c>
      <c r="C6" s="4" t="s">
        <v>42</v>
      </c>
    </row>
    <row r="7" spans="1:3">
      <c r="A7" s="4" t="s">
        <v>453</v>
      </c>
      <c r="B7" s="5" t="n">
        <v>-300000</v>
      </c>
      <c r="C7" s="4" t="s">
        <v>42</v>
      </c>
    </row>
    <row r="8" spans="1:3">
      <c r="A8" s="4" t="s">
        <v>454</v>
      </c>
      <c r="B8" s="5" t="n">
        <v>-10000</v>
      </c>
      <c r="C8" s="4" t="s">
        <v>42</v>
      </c>
    </row>
    <row r="9" spans="1:3">
      <c r="A9" s="4" t="s">
        <v>455</v>
      </c>
      <c r="B9" s="5" t="n">
        <v>1506250</v>
      </c>
      <c r="C9" s="5" t="n">
        <v>416250</v>
      </c>
    </row>
    <row r="10" spans="1:3">
      <c r="A10" s="3" t="s">
        <v>456</v>
      </c>
    </row>
    <row r="11" spans="1:3">
      <c r="A11" s="4" t="s">
        <v>457</v>
      </c>
      <c r="B11" s="8" t="n">
        <v>21.21</v>
      </c>
      <c r="C11" s="6" t="n">
        <v>10</v>
      </c>
    </row>
    <row r="12" spans="1:3">
      <c r="A12" s="4" t="s">
        <v>451</v>
      </c>
      <c r="B12" s="9" t="n">
        <v>10.32</v>
      </c>
      <c r="C12" s="9" t="n">
        <v>21.56</v>
      </c>
    </row>
    <row r="13" spans="1:3">
      <c r="A13" s="4" t="s">
        <v>452</v>
      </c>
      <c r="B13" s="4" t="s">
        <v>42</v>
      </c>
      <c r="C13" s="4" t="s">
        <v>42</v>
      </c>
    </row>
    <row r="14" spans="1:3">
      <c r="A14" s="4" t="s">
        <v>458</v>
      </c>
      <c r="B14" s="9" t="n">
        <v>25.42</v>
      </c>
      <c r="C14" s="4" t="s">
        <v>42</v>
      </c>
    </row>
    <row r="15" spans="1:3">
      <c r="A15" s="4" t="s">
        <v>454</v>
      </c>
      <c r="B15" s="8" t="n">
        <v>7.5</v>
      </c>
      <c r="C15" s="4" t="s">
        <v>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80"/>
  </cols>
  <sheetData>
    <row r="1" spans="1:13">
      <c r="A1" s="1" t="s">
        <v>459</v>
      </c>
      <c r="B1" s="2" t="s">
        <v>460</v>
      </c>
      <c r="C1" s="2" t="s">
        <v>385</v>
      </c>
      <c r="D1" s="2" t="s">
        <v>461</v>
      </c>
      <c r="E1" s="2" t="s">
        <v>462</v>
      </c>
      <c r="F1" s="2" t="s">
        <v>463</v>
      </c>
      <c r="G1" s="2" t="s">
        <v>74</v>
      </c>
      <c r="H1" s="2" t="s">
        <v>464</v>
      </c>
      <c r="I1" s="2" t="s">
        <v>76</v>
      </c>
      <c r="J1" s="2" t="s">
        <v>465</v>
      </c>
      <c r="K1" s="2" t="s">
        <v>466</v>
      </c>
      <c r="L1" s="2" t="s">
        <v>2</v>
      </c>
      <c r="M1" s="2" t="s">
        <v>38</v>
      </c>
    </row>
    <row r="2" spans="1:13">
      <c r="A2" s="4" t="s">
        <v>467</v>
      </c>
      <c r="L2" s="4" t="s">
        <v>42</v>
      </c>
      <c r="M2" s="6" t="n">
        <v>65000</v>
      </c>
    </row>
    <row r="3" spans="1:13">
      <c r="A3" s="4" t="s">
        <v>468</v>
      </c>
      <c r="L3" s="5" t="n">
        <v>14434098</v>
      </c>
      <c r="M3" s="5" t="n">
        <v>13004740</v>
      </c>
    </row>
    <row r="4" spans="1:13">
      <c r="A4" s="4" t="s">
        <v>134</v>
      </c>
      <c r="L4" s="6" t="n">
        <v>150000</v>
      </c>
    </row>
    <row r="5" spans="1:13">
      <c r="A5" s="4" t="s">
        <v>387</v>
      </c>
    </row>
    <row r="6" spans="1:13">
      <c r="A6" s="4" t="s">
        <v>469</v>
      </c>
      <c r="K6" s="6" t="n">
        <v>19500</v>
      </c>
    </row>
    <row r="7" spans="1:13">
      <c r="A7" s="4" t="s">
        <v>399</v>
      </c>
      <c r="K7" s="6" t="n">
        <v>33473</v>
      </c>
      <c r="M7" s="4" t="s">
        <v>42</v>
      </c>
    </row>
    <row r="8" spans="1:13">
      <c r="A8" s="4" t="s">
        <v>468</v>
      </c>
      <c r="K8" s="5" t="n">
        <v>9500</v>
      </c>
    </row>
    <row r="9" spans="1:13">
      <c r="A9" s="4" t="s">
        <v>470</v>
      </c>
      <c r="K9" s="4" t="s">
        <v>471</v>
      </c>
    </row>
    <row r="10" spans="1:13">
      <c r="A10" s="4" t="s">
        <v>472</v>
      </c>
      <c r="K10" s="6" t="n">
        <v>20</v>
      </c>
    </row>
    <row r="11" spans="1:13">
      <c r="A11" s="4" t="s">
        <v>473</v>
      </c>
      <c r="K11" s="6" t="n">
        <v>165707</v>
      </c>
    </row>
    <row r="12" spans="1:13">
      <c r="A12" s="4" t="s">
        <v>474</v>
      </c>
      <c r="K12" s="6" t="n">
        <v>132234</v>
      </c>
    </row>
    <row r="13" spans="1:13">
      <c r="A13" s="4" t="s">
        <v>134</v>
      </c>
      <c r="C13" s="6" t="n">
        <v>150000</v>
      </c>
    </row>
    <row r="14" spans="1:13">
      <c r="A14" s="4" t="s">
        <v>475</v>
      </c>
    </row>
    <row r="15" spans="1:13">
      <c r="A15" s="4" t="s">
        <v>430</v>
      </c>
      <c r="B15" s="4" t="s">
        <v>476</v>
      </c>
      <c r="C15" s="4" t="s">
        <v>477</v>
      </c>
      <c r="H15" s="4" t="s">
        <v>478</v>
      </c>
    </row>
    <row r="16" spans="1:13">
      <c r="A16" s="4" t="s">
        <v>428</v>
      </c>
      <c r="B16" s="4" t="s">
        <v>479</v>
      </c>
      <c r="C16" s="4" t="s">
        <v>479</v>
      </c>
      <c r="H16" s="4" t="s">
        <v>480</v>
      </c>
    </row>
    <row r="17" spans="1:13">
      <c r="A17" s="4" t="s">
        <v>435</v>
      </c>
      <c r="B17" s="4" t="s">
        <v>471</v>
      </c>
      <c r="C17" s="4" t="s">
        <v>481</v>
      </c>
      <c r="F17" s="4" t="s">
        <v>471</v>
      </c>
      <c r="H17" s="4" t="s">
        <v>471</v>
      </c>
    </row>
    <row r="18" spans="1:13">
      <c r="A18" s="4" t="s">
        <v>482</v>
      </c>
      <c r="B18" s="8" t="n">
        <v>7.25</v>
      </c>
      <c r="C18" s="8" t="n">
        <v>0.5</v>
      </c>
      <c r="H18" s="8" t="n">
        <v>4.85</v>
      </c>
    </row>
    <row r="19" spans="1:13">
      <c r="A19" s="4" t="s">
        <v>483</v>
      </c>
      <c r="B19" s="5" t="n">
        <v>5000</v>
      </c>
      <c r="C19" s="5" t="n">
        <v>150000</v>
      </c>
      <c r="F19" s="5" t="n">
        <v>3000</v>
      </c>
      <c r="H19" s="5" t="n">
        <v>5000</v>
      </c>
    </row>
    <row r="20" spans="1:13">
      <c r="A20" s="4" t="s">
        <v>368</v>
      </c>
      <c r="B20" s="6" t="n">
        <v>10</v>
      </c>
      <c r="C20" s="6" t="n">
        <v>1</v>
      </c>
      <c r="F20" s="6" t="n">
        <v>20</v>
      </c>
      <c r="H20" s="6" t="n">
        <v>10</v>
      </c>
    </row>
    <row r="21" spans="1:13">
      <c r="A21" s="4" t="s">
        <v>472</v>
      </c>
      <c r="B21" s="6" t="n">
        <v>10</v>
      </c>
      <c r="C21" s="6" t="n">
        <v>1</v>
      </c>
      <c r="H21" s="6" t="n">
        <v>10</v>
      </c>
    </row>
    <row r="22" spans="1:13">
      <c r="A22" s="4" t="s">
        <v>134</v>
      </c>
      <c r="B22" s="6" t="n">
        <v>36247</v>
      </c>
      <c r="C22" s="6" t="n">
        <v>74699</v>
      </c>
      <c r="H22" s="6" t="n">
        <v>24247</v>
      </c>
    </row>
    <row r="23" spans="1:13">
      <c r="A23" s="4" t="s">
        <v>484</v>
      </c>
    </row>
    <row r="24" spans="1:13">
      <c r="A24" s="4" t="s">
        <v>485</v>
      </c>
      <c r="G24" s="4" t="s">
        <v>486</v>
      </c>
      <c r="L24" s="4" t="s">
        <v>42</v>
      </c>
    </row>
    <row r="25" spans="1:13">
      <c r="A25" s="4" t="s">
        <v>487</v>
      </c>
      <c r="G25" s="5" t="n">
        <v>300000</v>
      </c>
    </row>
    <row r="26" spans="1:13">
      <c r="A26" s="4" t="s">
        <v>488</v>
      </c>
    </row>
    <row r="27" spans="1:13">
      <c r="A27" s="4" t="s">
        <v>489</v>
      </c>
      <c r="D27" s="5" t="n">
        <v>10000</v>
      </c>
      <c r="E27" s="5" t="n">
        <v>6250</v>
      </c>
      <c r="F27" s="4" t="s">
        <v>42</v>
      </c>
      <c r="J27" s="4" t="s">
        <v>42</v>
      </c>
    </row>
    <row r="28" spans="1:13">
      <c r="A28" s="4" t="s">
        <v>490</v>
      </c>
      <c r="D28" s="6" t="n">
        <v>40000</v>
      </c>
      <c r="E28" s="6" t="n">
        <v>25000</v>
      </c>
      <c r="J28" s="4" t="s">
        <v>42</v>
      </c>
    </row>
    <row r="29" spans="1:13">
      <c r="A29" s="4" t="s">
        <v>483</v>
      </c>
      <c r="D29" s="5" t="n">
        <v>25000</v>
      </c>
      <c r="E29" s="5" t="n">
        <v>6250</v>
      </c>
      <c r="F29" s="4" t="s">
        <v>42</v>
      </c>
      <c r="J29" s="4" t="s">
        <v>42</v>
      </c>
    </row>
    <row r="30" spans="1:13">
      <c r="A30" s="4" t="s">
        <v>491</v>
      </c>
      <c r="D30" s="4" t="s">
        <v>481</v>
      </c>
      <c r="E30" s="4" t="s">
        <v>471</v>
      </c>
    </row>
    <row r="31" spans="1:13">
      <c r="A31" s="4" t="s">
        <v>368</v>
      </c>
      <c r="B31" s="6" t="n">
        <v>10</v>
      </c>
      <c r="C31" s="6" t="n">
        <v>1</v>
      </c>
      <c r="D31" s="6" t="n">
        <v>20</v>
      </c>
      <c r="E31" s="6" t="n">
        <v>20</v>
      </c>
      <c r="F31" s="4" t="s">
        <v>42</v>
      </c>
    </row>
    <row r="32" spans="1:13">
      <c r="A32" s="4" t="s">
        <v>492</v>
      </c>
      <c r="E32" s="4" t="s">
        <v>493</v>
      </c>
    </row>
    <row r="33" spans="1:13">
      <c r="A33" s="4" t="s">
        <v>494</v>
      </c>
    </row>
    <row r="34" spans="1:13">
      <c r="A34" s="4" t="s">
        <v>368</v>
      </c>
      <c r="I34" s="8" t="n">
        <v>7.5</v>
      </c>
      <c r="L34" s="4" t="s">
        <v>42</v>
      </c>
    </row>
    <row r="35" spans="1:13">
      <c r="A35" s="4" t="s">
        <v>495</v>
      </c>
      <c r="I35" s="4" t="s">
        <v>496</v>
      </c>
    </row>
    <row r="36" spans="1:13">
      <c r="A36" s="4" t="s">
        <v>469</v>
      </c>
      <c r="I36" s="6" t="n">
        <v>3552000</v>
      </c>
      <c r="M36" s="4" t="s">
        <v>42</v>
      </c>
    </row>
    <row r="37" spans="1:13">
      <c r="A37" s="4" t="s">
        <v>430</v>
      </c>
      <c r="I37" s="4" t="s">
        <v>374</v>
      </c>
    </row>
    <row r="38" spans="1:13">
      <c r="A38" s="4" t="s">
        <v>428</v>
      </c>
      <c r="I38" s="4" t="s">
        <v>497</v>
      </c>
    </row>
    <row r="39" spans="1:13">
      <c r="A39" s="4" t="s">
        <v>435</v>
      </c>
      <c r="I39" s="4" t="s">
        <v>471</v>
      </c>
      <c r="L39" s="4" t="s">
        <v>498</v>
      </c>
    </row>
    <row r="40" spans="1:13">
      <c r="A40" s="4" t="s">
        <v>482</v>
      </c>
      <c r="I40" s="8" t="n">
        <v>2.96</v>
      </c>
      <c r="L40" s="4" t="s">
        <v>42</v>
      </c>
    </row>
    <row r="41" spans="1:13">
      <c r="A41" s="4" t="s">
        <v>499</v>
      </c>
    </row>
    <row r="42" spans="1:13">
      <c r="A42" s="4" t="s">
        <v>368</v>
      </c>
      <c r="I42" s="5" t="n">
        <v>10</v>
      </c>
      <c r="L42" s="4" t="s">
        <v>42</v>
      </c>
    </row>
    <row r="43" spans="1:13">
      <c r="A43" s="4" t="s">
        <v>500</v>
      </c>
    </row>
    <row r="44" spans="1:13">
      <c r="A44" s="4" t="s">
        <v>368</v>
      </c>
      <c r="I44" s="6" t="n">
        <v>15</v>
      </c>
      <c r="L44" s="4" t="s">
        <v>42</v>
      </c>
    </row>
    <row r="45" spans="1:13">
      <c r="A45" s="4" t="s">
        <v>501</v>
      </c>
    </row>
    <row r="46" spans="1:13">
      <c r="A46" s="4" t="s">
        <v>502</v>
      </c>
      <c r="M46" s="4" t="s">
        <v>503</v>
      </c>
    </row>
    <row r="47" spans="1:13">
      <c r="A47" s="4" t="s">
        <v>504</v>
      </c>
      <c r="M47" s="6" t="n">
        <v>10536315</v>
      </c>
    </row>
    <row r="48" spans="1:13">
      <c r="A48" s="4" t="s">
        <v>467</v>
      </c>
      <c r="M48" s="6" t="n">
        <v>600000</v>
      </c>
    </row>
    <row r="49" spans="1:13">
      <c r="A49" s="4" t="s">
        <v>505</v>
      </c>
      <c r="L49" s="5" t="n">
        <v>0</v>
      </c>
      <c r="M49" s="5" t="n">
        <v>300000</v>
      </c>
    </row>
    <row r="50" spans="1:13">
      <c r="A50" s="4" t="s">
        <v>506</v>
      </c>
    </row>
    <row r="51" spans="1:13">
      <c r="A51" s="4" t="s">
        <v>368</v>
      </c>
      <c r="L51" s="8" t="n">
        <v>7.5</v>
      </c>
      <c r="M51" s="4" t="s">
        <v>42</v>
      </c>
    </row>
    <row r="52" spans="1:13">
      <c r="A52" s="4" t="s">
        <v>507</v>
      </c>
    </row>
    <row r="53" spans="1:13">
      <c r="A53" s="4" t="s">
        <v>368</v>
      </c>
      <c r="L53" s="6" t="n">
        <v>5</v>
      </c>
    </row>
    <row r="54" spans="1:13">
      <c r="A54" s="4" t="s">
        <v>430</v>
      </c>
      <c r="L54" s="4" t="s">
        <v>508</v>
      </c>
    </row>
    <row r="55" spans="1:13">
      <c r="A55" s="4" t="s">
        <v>428</v>
      </c>
      <c r="L55" s="4" t="s">
        <v>509</v>
      </c>
    </row>
    <row r="56" spans="1:13">
      <c r="A56" s="4" t="s">
        <v>435</v>
      </c>
      <c r="L56" s="4" t="s">
        <v>498</v>
      </c>
    </row>
    <row r="57" spans="1:13">
      <c r="A57" s="4" t="s">
        <v>482</v>
      </c>
      <c r="L57" s="8" t="n">
        <v>1.01</v>
      </c>
    </row>
    <row r="58" spans="1:13">
      <c r="A58" s="4" t="s">
        <v>510</v>
      </c>
      <c r="D58" s="4" t="s">
        <v>42</v>
      </c>
      <c r="E58" s="4" t="s">
        <v>42</v>
      </c>
      <c r="F58" s="4" t="s">
        <v>42</v>
      </c>
      <c r="H58" s="4" t="s">
        <v>42</v>
      </c>
      <c r="I58" s="4" t="s">
        <v>42</v>
      </c>
      <c r="K58" s="4" t="s">
        <v>42</v>
      </c>
      <c r="L58" s="5" t="n">
        <v>20000</v>
      </c>
      <c r="M58" s="5" t="n">
        <v>416250</v>
      </c>
    </row>
    <row r="59" spans="1:13">
      <c r="A59" s="4" t="s">
        <v>511</v>
      </c>
      <c r="D59" s="4" t="s">
        <v>42</v>
      </c>
      <c r="E59" s="4" t="s">
        <v>42</v>
      </c>
      <c r="F59" s="4" t="s">
        <v>42</v>
      </c>
      <c r="H59" s="4" t="s">
        <v>42</v>
      </c>
      <c r="L59" s="6" t="n">
        <v>19954</v>
      </c>
    </row>
    <row r="60" spans="1:13">
      <c r="A60" s="4" t="s">
        <v>512</v>
      </c>
    </row>
    <row r="61" spans="1:13">
      <c r="A61" s="4" t="s">
        <v>368</v>
      </c>
      <c r="L61" s="6" t="n">
        <v>5</v>
      </c>
    </row>
    <row r="62" spans="1:13">
      <c r="A62" s="4" t="s">
        <v>430</v>
      </c>
      <c r="L62" s="4" t="s">
        <v>508</v>
      </c>
    </row>
    <row r="63" spans="1:13">
      <c r="A63" s="4" t="s">
        <v>428</v>
      </c>
      <c r="L63" s="4" t="s">
        <v>509</v>
      </c>
    </row>
    <row r="64" spans="1:13">
      <c r="A64" s="4" t="s">
        <v>435</v>
      </c>
      <c r="L64" s="4" t="s">
        <v>498</v>
      </c>
    </row>
    <row r="65" spans="1:13">
      <c r="A65" s="4" t="s">
        <v>482</v>
      </c>
      <c r="L65" s="8" t="n">
        <v>1.01</v>
      </c>
    </row>
    <row r="66" spans="1:13">
      <c r="A66" s="4" t="s">
        <v>510</v>
      </c>
      <c r="D66" s="4" t="s">
        <v>42</v>
      </c>
      <c r="E66" s="4" t="s">
        <v>42</v>
      </c>
      <c r="F66" s="4" t="s">
        <v>42</v>
      </c>
      <c r="K66" s="4" t="s">
        <v>42</v>
      </c>
      <c r="L66" s="5" t="n">
        <v>20000</v>
      </c>
      <c r="M66" s="5" t="n">
        <v>416250</v>
      </c>
    </row>
    <row r="67" spans="1:13">
      <c r="A67" s="4" t="s">
        <v>511</v>
      </c>
      <c r="D67" s="4" t="s">
        <v>42</v>
      </c>
      <c r="E67" s="4" t="s">
        <v>42</v>
      </c>
      <c r="F67" s="4" t="s">
        <v>42</v>
      </c>
      <c r="L67" s="6" t="n">
        <v>199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K115"/>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80"/>
    <col customWidth="1" max="5" min="5" width="37"/>
    <col customWidth="1" max="6" min="6" width="37"/>
    <col customWidth="1" max="7" min="7" width="24"/>
    <col customWidth="1" max="8" min="8" width="80"/>
    <col customWidth="1" max="9" min="9" width="80"/>
    <col customWidth="1" max="10" min="10" width="80"/>
    <col customWidth="1" max="11" min="11" width="37"/>
    <col customWidth="1" max="12" min="12" width="80"/>
    <col customWidth="1" max="13" min="13" width="80"/>
    <col customWidth="1" max="14" min="14" width="37"/>
    <col customWidth="1" max="15" min="15" width="37"/>
    <col customWidth="1" max="16" min="16" width="37"/>
    <col customWidth="1" max="17" min="17" width="30"/>
    <col customWidth="1" max="18" min="18" width="37"/>
    <col customWidth="1" max="19" min="19" width="31"/>
    <col customWidth="1" max="20" min="20" width="37"/>
    <col customWidth="1" max="21" min="21" width="37"/>
    <col customWidth="1" max="22" min="22" width="36"/>
    <col customWidth="1" max="23" min="23" width="26"/>
    <col customWidth="1" max="24" min="24" width="37"/>
    <col customWidth="1" max="25" min="25" width="37"/>
    <col customWidth="1" max="26" min="26" width="27"/>
    <col customWidth="1" max="27" min="27" width="27"/>
    <col customWidth="1" max="28" min="28" width="27"/>
    <col customWidth="1" max="29" min="29" width="27"/>
    <col customWidth="1" max="30" min="30" width="37"/>
    <col customWidth="1" max="31" min="31" width="24"/>
    <col customWidth="1" max="32" min="32" width="37"/>
    <col customWidth="1" max="33" min="33" width="37"/>
    <col customWidth="1" max="34" min="34" width="37"/>
    <col customWidth="1" max="35" min="35" width="37"/>
    <col customWidth="1" max="36" min="36" width="30"/>
    <col customWidth="1" max="37" min="37" width="29"/>
  </cols>
  <sheetData>
    <row r="1" spans="1:37">
      <c r="A1" s="1" t="s">
        <v>513</v>
      </c>
      <c r="B1" s="2" t="s">
        <v>514</v>
      </c>
      <c r="C1" s="2" t="s">
        <v>515</v>
      </c>
      <c r="D1" s="2" t="s">
        <v>516</v>
      </c>
      <c r="E1" s="2" t="s">
        <v>517</v>
      </c>
      <c r="F1" s="2" t="s">
        <v>518</v>
      </c>
      <c r="G1" s="2" t="s">
        <v>519</v>
      </c>
      <c r="H1" s="2" t="s">
        <v>520</v>
      </c>
      <c r="I1" s="2" t="s">
        <v>521</v>
      </c>
      <c r="J1" s="2" t="s">
        <v>522</v>
      </c>
      <c r="K1" s="2" t="s">
        <v>523</v>
      </c>
      <c r="L1" s="2" t="s">
        <v>524</v>
      </c>
      <c r="M1" s="2" t="s">
        <v>525</v>
      </c>
      <c r="N1" s="2" t="s">
        <v>526</v>
      </c>
      <c r="O1" s="2" t="s">
        <v>527</v>
      </c>
      <c r="P1" s="2" t="s">
        <v>528</v>
      </c>
      <c r="Q1" s="2" t="s">
        <v>529</v>
      </c>
      <c r="R1" s="2" t="s">
        <v>530</v>
      </c>
      <c r="S1" s="2" t="s">
        <v>531</v>
      </c>
      <c r="T1" s="2" t="s">
        <v>532</v>
      </c>
      <c r="U1" s="2" t="s">
        <v>533</v>
      </c>
      <c r="V1" s="2" t="s">
        <v>534</v>
      </c>
      <c r="W1" s="2" t="s">
        <v>535</v>
      </c>
      <c r="X1" s="2" t="s">
        <v>536</v>
      </c>
      <c r="Y1" s="2" t="s">
        <v>537</v>
      </c>
      <c r="Z1" s="2" t="s">
        <v>538</v>
      </c>
      <c r="AA1" s="2" t="s">
        <v>539</v>
      </c>
      <c r="AB1" s="2" t="s">
        <v>540</v>
      </c>
      <c r="AC1" s="2" t="s">
        <v>541</v>
      </c>
      <c r="AD1" s="2" t="s">
        <v>542</v>
      </c>
      <c r="AE1" s="2" t="s">
        <v>543</v>
      </c>
      <c r="AF1" s="2" t="s">
        <v>544</v>
      </c>
      <c r="AG1" s="2" t="s">
        <v>545</v>
      </c>
      <c r="AH1" s="2" t="s">
        <v>546</v>
      </c>
      <c r="AI1" s="2" t="s">
        <v>547</v>
      </c>
      <c r="AJ1" s="2" t="s">
        <v>548</v>
      </c>
      <c r="AK1" s="2" t="s">
        <v>549</v>
      </c>
    </row>
    <row r="2" spans="1:37">
      <c r="A2" s="4" t="s">
        <v>550</v>
      </c>
      <c r="H2" s="7" t="n">
        <v>0.001</v>
      </c>
      <c r="I2" s="4" t="s">
        <v>42</v>
      </c>
      <c r="K2" s="4" t="s">
        <v>42</v>
      </c>
      <c r="N2" s="7" t="n">
        <v>0.001</v>
      </c>
      <c r="O2" s="4" t="s">
        <v>42</v>
      </c>
      <c r="P2" s="4" t="s">
        <v>42</v>
      </c>
      <c r="Q2" s="4" t="s">
        <v>42</v>
      </c>
      <c r="R2" s="4" t="s">
        <v>42</v>
      </c>
      <c r="S2" s="4" t="s">
        <v>42</v>
      </c>
      <c r="T2" s="4" t="s">
        <v>42</v>
      </c>
      <c r="U2" s="4" t="s">
        <v>42</v>
      </c>
      <c r="V2" s="4" t="s">
        <v>42</v>
      </c>
      <c r="X2" s="4" t="s">
        <v>42</v>
      </c>
      <c r="Y2" s="4" t="s">
        <v>42</v>
      </c>
      <c r="AF2" s="4" t="s">
        <v>42</v>
      </c>
      <c r="AG2" s="4" t="s">
        <v>42</v>
      </c>
      <c r="AH2" s="4" t="s">
        <v>42</v>
      </c>
      <c r="AI2" s="4" t="s">
        <v>42</v>
      </c>
    </row>
    <row r="3" spans="1:37">
      <c r="A3" s="4" t="s">
        <v>91</v>
      </c>
      <c r="H3" s="5" t="n">
        <v>500000000</v>
      </c>
      <c r="N3" s="5" t="n">
        <v>500000000</v>
      </c>
    </row>
    <row r="4" spans="1:37">
      <c r="A4" s="4" t="s">
        <v>93</v>
      </c>
      <c r="H4" s="5" t="n">
        <v>13004740</v>
      </c>
      <c r="N4" s="5" t="n">
        <v>14434098</v>
      </c>
    </row>
    <row r="5" spans="1:37">
      <c r="A5" s="4" t="s">
        <v>551</v>
      </c>
      <c r="H5" s="7" t="n">
        <v>0.001</v>
      </c>
      <c r="N5" s="7" t="n">
        <v>0.001</v>
      </c>
    </row>
    <row r="6" spans="1:37">
      <c r="A6" s="4" t="s">
        <v>95</v>
      </c>
      <c r="H6" s="5" t="n">
        <v>10000000</v>
      </c>
      <c r="N6" s="5" t="n">
        <v>10000000</v>
      </c>
    </row>
    <row r="7" spans="1:37">
      <c r="A7" s="4" t="s">
        <v>96</v>
      </c>
      <c r="H7" s="5" t="n">
        <v>222500</v>
      </c>
      <c r="N7" s="5" t="n">
        <v>217000</v>
      </c>
    </row>
    <row r="8" spans="1:37">
      <c r="A8" s="4" t="s">
        <v>97</v>
      </c>
      <c r="H8" s="5" t="n">
        <v>222500</v>
      </c>
      <c r="N8" s="5" t="n">
        <v>217000</v>
      </c>
    </row>
    <row r="9" spans="1:37">
      <c r="A9" s="4" t="s">
        <v>552</v>
      </c>
      <c r="N9" s="5" t="n">
        <v>110</v>
      </c>
    </row>
    <row r="10" spans="1:37">
      <c r="A10" s="4" t="s">
        <v>553</v>
      </c>
      <c r="H10" s="6" t="n">
        <v>1938090</v>
      </c>
      <c r="N10" s="6" t="n">
        <v>-937625</v>
      </c>
      <c r="AE10" s="6" t="n">
        <v>2716076</v>
      </c>
      <c r="AJ10" s="6" t="n">
        <v>-195869</v>
      </c>
    </row>
    <row r="11" spans="1:37">
      <c r="A11" s="4" t="s">
        <v>92</v>
      </c>
      <c r="H11" s="5" t="n">
        <v>13004740</v>
      </c>
      <c r="N11" s="5" t="n">
        <v>14434098</v>
      </c>
    </row>
    <row r="12" spans="1:37">
      <c r="A12" s="4" t="s">
        <v>554</v>
      </c>
    </row>
    <row r="13" spans="1:37">
      <c r="A13" s="4" t="s">
        <v>489</v>
      </c>
      <c r="J13" s="5" t="n">
        <v>9500</v>
      </c>
      <c r="N13" s="5" t="n">
        <v>99880</v>
      </c>
      <c r="AA13" s="5" t="n">
        <v>99880</v>
      </c>
    </row>
    <row r="14" spans="1:37">
      <c r="A14" s="4" t="s">
        <v>555</v>
      </c>
      <c r="J14" s="6" t="n">
        <v>30000</v>
      </c>
      <c r="AA14" s="6" t="n">
        <v>10747</v>
      </c>
    </row>
    <row r="15" spans="1:37">
      <c r="A15" s="4" t="s">
        <v>556</v>
      </c>
      <c r="J15" s="6" t="n">
        <v>3473</v>
      </c>
      <c r="AA15" s="6" t="n">
        <v>1373</v>
      </c>
    </row>
    <row r="16" spans="1:37">
      <c r="A16" s="4" t="s">
        <v>557</v>
      </c>
    </row>
    <row r="17" spans="1:37">
      <c r="A17" s="4" t="s">
        <v>489</v>
      </c>
      <c r="J17" s="5" t="n">
        <v>19500</v>
      </c>
    </row>
    <row r="18" spans="1:37">
      <c r="A18" s="4" t="s">
        <v>491</v>
      </c>
      <c r="J18" s="4" t="s">
        <v>471</v>
      </c>
    </row>
    <row r="19" spans="1:37">
      <c r="A19" s="4" t="s">
        <v>558</v>
      </c>
      <c r="J19" s="6" t="n">
        <v>20</v>
      </c>
    </row>
    <row r="20" spans="1:37">
      <c r="A20" s="4" t="s">
        <v>559</v>
      </c>
    </row>
    <row r="21" spans="1:37">
      <c r="A21" s="4" t="s">
        <v>560</v>
      </c>
      <c r="N21" s="5" t="n">
        <v>282241</v>
      </c>
    </row>
    <row r="22" spans="1:37">
      <c r="A22" s="4" t="s">
        <v>561</v>
      </c>
      <c r="N22" s="6" t="n">
        <v>417469</v>
      </c>
    </row>
    <row r="23" spans="1:37">
      <c r="A23" s="4" t="s">
        <v>98</v>
      </c>
    </row>
    <row r="24" spans="1:37">
      <c r="A24" s="4" t="s">
        <v>551</v>
      </c>
      <c r="H24" s="7" t="n">
        <v>0.001</v>
      </c>
      <c r="M24" s="7" t="n">
        <v>0.001</v>
      </c>
      <c r="N24" s="7" t="n">
        <v>0.001</v>
      </c>
      <c r="U24" s="8" t="n">
        <v>2.96</v>
      </c>
    </row>
    <row r="25" spans="1:37">
      <c r="A25" s="4" t="s">
        <v>95</v>
      </c>
      <c r="H25" s="5" t="n">
        <v>3000000</v>
      </c>
      <c r="I25" s="5" t="n">
        <v>100</v>
      </c>
      <c r="M25" s="5" t="n">
        <v>3000000</v>
      </c>
      <c r="N25" s="5" t="n">
        <v>3000000</v>
      </c>
    </row>
    <row r="26" spans="1:37">
      <c r="A26" s="4" t="s">
        <v>96</v>
      </c>
      <c r="H26" s="5" t="n">
        <v>206000</v>
      </c>
      <c r="I26" s="5" t="n">
        <v>6000</v>
      </c>
      <c r="N26" s="5" t="n">
        <v>217000</v>
      </c>
      <c r="T26" s="5" t="n">
        <v>6000</v>
      </c>
      <c r="U26" s="5" t="n">
        <v>3000</v>
      </c>
    </row>
    <row r="27" spans="1:37">
      <c r="A27" s="4" t="s">
        <v>97</v>
      </c>
      <c r="H27" s="5" t="n">
        <v>206000</v>
      </c>
      <c r="N27" s="5" t="n">
        <v>217000</v>
      </c>
    </row>
    <row r="28" spans="1:37">
      <c r="A28" s="4" t="s">
        <v>562</v>
      </c>
      <c r="L28" s="6" t="n">
        <v>48263</v>
      </c>
      <c r="O28" s="4" t="s">
        <v>42</v>
      </c>
      <c r="P28" s="4" t="s">
        <v>42</v>
      </c>
      <c r="U28" s="6" t="n">
        <v>888000</v>
      </c>
      <c r="V28" s="4" t="s">
        <v>42</v>
      </c>
      <c r="X28" s="6" t="n">
        <v>547500</v>
      </c>
      <c r="Y28" s="6" t="n">
        <v>78000</v>
      </c>
      <c r="Z28" s="6" t="n">
        <v>70000</v>
      </c>
      <c r="AB28" s="6" t="n">
        <v>26225</v>
      </c>
      <c r="AC28" s="6" t="n">
        <v>35000</v>
      </c>
    </row>
    <row r="29" spans="1:37">
      <c r="A29" s="4" t="s">
        <v>563</v>
      </c>
      <c r="I29" s="6" t="n">
        <v>4500000</v>
      </c>
      <c r="T29" s="6" t="n">
        <v>2094000</v>
      </c>
    </row>
    <row r="30" spans="1:37">
      <c r="A30" s="4" t="s">
        <v>564</v>
      </c>
      <c r="I30" s="4" t="s">
        <v>565</v>
      </c>
    </row>
    <row r="31" spans="1:37">
      <c r="A31" s="4" t="s">
        <v>566</v>
      </c>
      <c r="M31" s="4" t="s">
        <v>567</v>
      </c>
    </row>
    <row r="32" spans="1:37">
      <c r="A32" s="4" t="s">
        <v>568</v>
      </c>
      <c r="M32" s="4" t="s">
        <v>569</v>
      </c>
    </row>
    <row r="33" spans="1:37">
      <c r="A33" s="4" t="s">
        <v>99</v>
      </c>
    </row>
    <row r="34" spans="1:37">
      <c r="A34" s="4" t="s">
        <v>551</v>
      </c>
      <c r="D34" s="7" t="n">
        <v>0.001</v>
      </c>
      <c r="H34" s="7" t="n">
        <v>0.001</v>
      </c>
      <c r="N34" s="7" t="n">
        <v>0.001</v>
      </c>
      <c r="AK34" s="7" t="n">
        <v>0.001</v>
      </c>
    </row>
    <row r="35" spans="1:37">
      <c r="A35" s="4" t="s">
        <v>95</v>
      </c>
      <c r="D35" s="5" t="n">
        <v>165000</v>
      </c>
      <c r="H35" s="5" t="n">
        <v>16500</v>
      </c>
      <c r="N35" s="5" t="n">
        <v>16500</v>
      </c>
      <c r="AK35" s="5" t="n">
        <v>120000</v>
      </c>
    </row>
    <row r="36" spans="1:37">
      <c r="A36" s="4" t="s">
        <v>96</v>
      </c>
      <c r="H36" s="5" t="n">
        <v>16500</v>
      </c>
      <c r="N36" s="5" t="n">
        <v>0</v>
      </c>
    </row>
    <row r="37" spans="1:37">
      <c r="A37" s="4" t="s">
        <v>97</v>
      </c>
      <c r="H37" s="5" t="n">
        <v>16500</v>
      </c>
      <c r="N37" s="5" t="n">
        <v>0</v>
      </c>
    </row>
    <row r="38" spans="1:37">
      <c r="A38" s="4" t="s">
        <v>566</v>
      </c>
      <c r="D38" s="4" t="s">
        <v>570</v>
      </c>
    </row>
    <row r="39" spans="1:37">
      <c r="A39" s="4" t="s">
        <v>96</v>
      </c>
      <c r="H39" s="5" t="n">
        <v>16500</v>
      </c>
      <c r="N39" s="5" t="n">
        <v>16500</v>
      </c>
    </row>
    <row r="40" spans="1:37">
      <c r="A40" s="4" t="s">
        <v>571</v>
      </c>
      <c r="D40" s="6" t="n">
        <v>1</v>
      </c>
    </row>
    <row r="41" spans="1:37">
      <c r="A41" s="4" t="s">
        <v>67</v>
      </c>
    </row>
    <row r="42" spans="1:37">
      <c r="A42" s="4" t="s">
        <v>92</v>
      </c>
      <c r="H42" s="5" t="n">
        <v>206000</v>
      </c>
      <c r="N42" s="5" t="n">
        <v>217000</v>
      </c>
      <c r="AJ42" s="5" t="n">
        <v>200000</v>
      </c>
    </row>
    <row r="43" spans="1:37">
      <c r="A43" s="4" t="s">
        <v>501</v>
      </c>
    </row>
    <row r="44" spans="1:37">
      <c r="A44" s="4" t="s">
        <v>572</v>
      </c>
      <c r="I44" s="4" t="s">
        <v>573</v>
      </c>
    </row>
    <row r="45" spans="1:37">
      <c r="A45" s="4" t="s">
        <v>574</v>
      </c>
      <c r="H45" s="4" t="s">
        <v>575</v>
      </c>
    </row>
    <row r="46" spans="1:37">
      <c r="A46" s="4" t="s">
        <v>377</v>
      </c>
    </row>
    <row r="47" spans="1:37">
      <c r="A47" s="4" t="s">
        <v>551</v>
      </c>
      <c r="E47" s="6" t="n">
        <v>1355</v>
      </c>
    </row>
    <row r="48" spans="1:37">
      <c r="A48" s="4" t="s">
        <v>96</v>
      </c>
      <c r="E48" s="5" t="n">
        <v>13000</v>
      </c>
    </row>
    <row r="49" spans="1:37">
      <c r="A49" s="4" t="s">
        <v>553</v>
      </c>
      <c r="E49" s="8" t="n">
        <v>13.55</v>
      </c>
    </row>
    <row r="50" spans="1:37">
      <c r="A50" s="4" t="s">
        <v>562</v>
      </c>
      <c r="E50" s="6" t="n">
        <v>17615000</v>
      </c>
      <c r="S50" s="6" t="n">
        <v>2429981</v>
      </c>
    </row>
    <row r="51" spans="1:37">
      <c r="A51" s="4" t="s">
        <v>576</v>
      </c>
      <c r="E51" s="6" t="n">
        <v>1355</v>
      </c>
    </row>
    <row r="52" spans="1:37">
      <c r="A52" s="4" t="s">
        <v>577</v>
      </c>
      <c r="E52" s="6" t="n">
        <v>5474</v>
      </c>
    </row>
    <row r="53" spans="1:37">
      <c r="A53" s="4" t="s">
        <v>578</v>
      </c>
      <c r="E53" s="6" t="n">
        <v>150000</v>
      </c>
    </row>
    <row r="54" spans="1:37">
      <c r="A54" s="4" t="s">
        <v>579</v>
      </c>
      <c r="S54" s="6" t="n">
        <v>1680000</v>
      </c>
    </row>
    <row r="55" spans="1:37">
      <c r="A55" s="4" t="s">
        <v>580</v>
      </c>
      <c r="E55" s="5" t="n">
        <v>304042</v>
      </c>
    </row>
    <row r="56" spans="1:37">
      <c r="A56" s="4" t="s">
        <v>475</v>
      </c>
    </row>
    <row r="57" spans="1:37">
      <c r="A57" s="4" t="s">
        <v>581</v>
      </c>
      <c r="N57" s="5" t="n">
        <v>80</v>
      </c>
    </row>
    <row r="58" spans="1:37">
      <c r="A58" s="4" t="s">
        <v>582</v>
      </c>
    </row>
    <row r="59" spans="1:37">
      <c r="A59" s="4" t="s">
        <v>583</v>
      </c>
      <c r="K59" s="6" t="n">
        <v>102000</v>
      </c>
      <c r="N59" s="4" t="s">
        <v>42</v>
      </c>
      <c r="AH59" s="6" t="n">
        <v>973</v>
      </c>
      <c r="AI59" s="6" t="n">
        <v>1740</v>
      </c>
    </row>
    <row r="60" spans="1:37">
      <c r="A60" s="4" t="s">
        <v>584</v>
      </c>
      <c r="G60" s="4" t="s">
        <v>42</v>
      </c>
      <c r="K60" s="8" t="n">
        <v>6.8</v>
      </c>
    </row>
    <row r="61" spans="1:37">
      <c r="A61" s="4" t="s">
        <v>92</v>
      </c>
      <c r="K61" s="5" t="n">
        <v>15000</v>
      </c>
    </row>
    <row r="62" spans="1:37">
      <c r="A62" s="4" t="s">
        <v>585</v>
      </c>
    </row>
    <row r="63" spans="1:37">
      <c r="A63" s="4" t="s">
        <v>92</v>
      </c>
      <c r="I63" s="5" t="n">
        <v>17550</v>
      </c>
    </row>
    <row r="64" spans="1:37">
      <c r="A64" s="4" t="s">
        <v>583</v>
      </c>
      <c r="I64" s="6" t="n">
        <v>5000</v>
      </c>
      <c r="N64" s="4" t="s">
        <v>42</v>
      </c>
      <c r="AF64" s="4" t="s">
        <v>42</v>
      </c>
      <c r="AH64" s="6" t="n">
        <v>973</v>
      </c>
      <c r="AI64" s="6" t="n">
        <v>1740</v>
      </c>
    </row>
    <row r="65" spans="1:37">
      <c r="A65" s="4" t="s">
        <v>586</v>
      </c>
    </row>
    <row r="66" spans="1:37">
      <c r="A66" s="4" t="s">
        <v>92</v>
      </c>
      <c r="H66" s="4" t="s">
        <v>42</v>
      </c>
      <c r="N66" s="4" t="s">
        <v>42</v>
      </c>
      <c r="AF66" s="5" t="n">
        <v>31450</v>
      </c>
      <c r="AH66" s="5" t="n">
        <v>250</v>
      </c>
      <c r="AI66" s="5" t="n">
        <v>500</v>
      </c>
    </row>
    <row r="67" spans="1:37">
      <c r="A67" s="4" t="s">
        <v>583</v>
      </c>
      <c r="N67" s="4" t="s">
        <v>42</v>
      </c>
      <c r="AF67" s="6" t="n">
        <v>5000</v>
      </c>
      <c r="AH67" s="6" t="n">
        <v>973</v>
      </c>
      <c r="AI67" s="6" t="n">
        <v>1740</v>
      </c>
    </row>
    <row r="68" spans="1:37">
      <c r="A68" s="4" t="s">
        <v>587</v>
      </c>
    </row>
    <row r="69" spans="1:37">
      <c r="A69" s="4" t="s">
        <v>562</v>
      </c>
      <c r="L69" s="6" t="n">
        <v>48263</v>
      </c>
      <c r="O69" s="6" t="n">
        <v>16000</v>
      </c>
      <c r="P69" s="6" t="n">
        <v>234872</v>
      </c>
      <c r="V69" s="6" t="n">
        <v>140250</v>
      </c>
      <c r="X69" s="6" t="n">
        <v>547500</v>
      </c>
      <c r="Y69" s="6" t="n">
        <v>78000</v>
      </c>
      <c r="Z69" s="6" t="n">
        <v>70000</v>
      </c>
      <c r="AB69" s="6" t="n">
        <v>26225</v>
      </c>
      <c r="AC69" s="6" t="n">
        <v>35000</v>
      </c>
    </row>
    <row r="70" spans="1:37">
      <c r="A70" s="4" t="s">
        <v>489</v>
      </c>
      <c r="F70" s="5" t="n">
        <v>15000</v>
      </c>
      <c r="H70" s="4" t="s">
        <v>42</v>
      </c>
      <c r="L70" s="5" t="n">
        <v>16250</v>
      </c>
      <c r="O70" s="5" t="n">
        <v>5000</v>
      </c>
      <c r="P70" s="5" t="n">
        <v>70111</v>
      </c>
      <c r="Q70" s="5" t="n">
        <v>150000</v>
      </c>
      <c r="V70" s="5" t="n">
        <v>15000</v>
      </c>
      <c r="X70" s="5" t="n">
        <v>50000</v>
      </c>
      <c r="Y70" s="5" t="n">
        <v>60000</v>
      </c>
      <c r="Z70" s="5" t="n">
        <v>100000</v>
      </c>
      <c r="AB70" s="5" t="n">
        <v>25000</v>
      </c>
      <c r="AC70" s="5" t="n">
        <v>50000</v>
      </c>
    </row>
    <row r="71" spans="1:37">
      <c r="A71" s="4" t="s">
        <v>92</v>
      </c>
      <c r="N71" s="5" t="n">
        <v>16200</v>
      </c>
    </row>
    <row r="72" spans="1:37">
      <c r="A72" s="4" t="s">
        <v>560</v>
      </c>
      <c r="H72" s="5" t="n">
        <v>50</v>
      </c>
      <c r="N72" s="5" t="n">
        <v>50</v>
      </c>
    </row>
    <row r="73" spans="1:37">
      <c r="A73" s="4" t="s">
        <v>588</v>
      </c>
      <c r="V73" s="5" t="n">
        <v>2971</v>
      </c>
    </row>
    <row r="74" spans="1:37">
      <c r="A74" s="4" t="s">
        <v>589</v>
      </c>
      <c r="L74" s="4" t="s">
        <v>590</v>
      </c>
    </row>
    <row r="75" spans="1:37">
      <c r="A75" s="4" t="s">
        <v>591</v>
      </c>
      <c r="V75" s="6" t="n">
        <v>10000</v>
      </c>
    </row>
    <row r="76" spans="1:37">
      <c r="A76" s="4" t="s">
        <v>592</v>
      </c>
    </row>
    <row r="77" spans="1:37">
      <c r="A77" s="4" t="s">
        <v>489</v>
      </c>
      <c r="F77" s="5" t="n">
        <v>20000</v>
      </c>
    </row>
    <row r="78" spans="1:37">
      <c r="A78" s="4" t="s">
        <v>491</v>
      </c>
      <c r="F78" s="4" t="s">
        <v>498</v>
      </c>
    </row>
    <row r="79" spans="1:37">
      <c r="A79" s="4" t="s">
        <v>558</v>
      </c>
      <c r="F79" s="6" t="n">
        <v>5</v>
      </c>
    </row>
    <row r="80" spans="1:37">
      <c r="A80" s="4" t="s">
        <v>593</v>
      </c>
      <c r="F80" s="6" t="n">
        <v>35089</v>
      </c>
    </row>
    <row r="81" spans="1:37">
      <c r="A81" s="4" t="s">
        <v>594</v>
      </c>
    </row>
    <row r="82" spans="1:37">
      <c r="A82" s="4" t="s">
        <v>553</v>
      </c>
      <c r="AD82" s="7" t="n">
        <v>3.148</v>
      </c>
    </row>
    <row r="83" spans="1:37">
      <c r="A83" s="4" t="s">
        <v>562</v>
      </c>
      <c r="AD83" s="6" t="n">
        <v>314800</v>
      </c>
      <c r="AG83" s="6" t="n">
        <v>13000</v>
      </c>
    </row>
    <row r="84" spans="1:37">
      <c r="A84" s="4" t="s">
        <v>489</v>
      </c>
      <c r="AD84" s="5" t="n">
        <v>1000</v>
      </c>
      <c r="AG84" s="5" t="n">
        <v>5000</v>
      </c>
    </row>
    <row r="85" spans="1:37">
      <c r="A85" s="4" t="s">
        <v>576</v>
      </c>
      <c r="AD85" s="8" t="n">
        <v>314.8</v>
      </c>
    </row>
    <row r="86" spans="1:37">
      <c r="A86" s="4" t="s">
        <v>595</v>
      </c>
    </row>
    <row r="87" spans="1:37">
      <c r="A87" s="4" t="s">
        <v>92</v>
      </c>
      <c r="N87" s="5" t="n">
        <v>12500</v>
      </c>
      <c r="AI87" s="4" t="s">
        <v>42</v>
      </c>
    </row>
    <row r="88" spans="1:37">
      <c r="A88" s="4" t="s">
        <v>560</v>
      </c>
      <c r="N88" s="5" t="n">
        <v>2500</v>
      </c>
    </row>
    <row r="89" spans="1:37">
      <c r="A89" s="4" t="s">
        <v>596</v>
      </c>
    </row>
    <row r="90" spans="1:37">
      <c r="A90" s="4" t="s">
        <v>562</v>
      </c>
      <c r="N90" s="6" t="n">
        <v>17550</v>
      </c>
    </row>
    <row r="91" spans="1:37">
      <c r="A91" s="4" t="s">
        <v>489</v>
      </c>
      <c r="N91" s="5" t="n">
        <v>5000</v>
      </c>
    </row>
    <row r="92" spans="1:37">
      <c r="A92" s="4" t="s">
        <v>597</v>
      </c>
    </row>
    <row r="93" spans="1:37">
      <c r="A93" s="4" t="s">
        <v>489</v>
      </c>
      <c r="F93" s="5" t="n">
        <v>12500</v>
      </c>
    </row>
    <row r="94" spans="1:37">
      <c r="A94" s="4" t="s">
        <v>598</v>
      </c>
    </row>
    <row r="95" spans="1:37">
      <c r="A95" s="4" t="s">
        <v>489</v>
      </c>
      <c r="F95" s="5" t="n">
        <v>20000</v>
      </c>
    </row>
    <row r="96" spans="1:37">
      <c r="A96" s="4" t="s">
        <v>491</v>
      </c>
      <c r="F96" s="4" t="s">
        <v>498</v>
      </c>
    </row>
    <row r="97" spans="1:37">
      <c r="A97" s="4" t="s">
        <v>558</v>
      </c>
      <c r="F97" s="6" t="n">
        <v>5</v>
      </c>
    </row>
    <row r="98" spans="1:37">
      <c r="A98" s="4" t="s">
        <v>593</v>
      </c>
      <c r="F98" s="6" t="n">
        <v>32567</v>
      </c>
    </row>
    <row r="99" spans="1:37">
      <c r="A99" s="4" t="s">
        <v>599</v>
      </c>
    </row>
    <row r="100" spans="1:37">
      <c r="A100" s="4" t="s">
        <v>92</v>
      </c>
      <c r="N100" s="5" t="n">
        <v>12500</v>
      </c>
    </row>
    <row r="101" spans="1:37">
      <c r="A101" s="4" t="s">
        <v>600</v>
      </c>
    </row>
    <row r="102" spans="1:37">
      <c r="A102" s="4" t="s">
        <v>562</v>
      </c>
      <c r="L102" s="6" t="n">
        <v>48263</v>
      </c>
      <c r="O102" s="4" t="s">
        <v>42</v>
      </c>
      <c r="P102" s="4" t="s">
        <v>42</v>
      </c>
      <c r="R102" s="6" t="n">
        <v>38400</v>
      </c>
      <c r="V102" s="6" t="n">
        <v>140250</v>
      </c>
      <c r="X102" s="6" t="n">
        <v>547500</v>
      </c>
      <c r="Y102" s="6" t="n">
        <v>78000</v>
      </c>
      <c r="Z102" s="6" t="n">
        <v>70000</v>
      </c>
      <c r="AB102" s="6" t="n">
        <v>26225</v>
      </c>
      <c r="AC102" s="6" t="n">
        <v>35000</v>
      </c>
    </row>
    <row r="103" spans="1:37">
      <c r="A103" s="4" t="s">
        <v>489</v>
      </c>
      <c r="F103" s="5" t="n">
        <v>15000</v>
      </c>
      <c r="H103" s="4" t="s">
        <v>42</v>
      </c>
      <c r="L103" s="5" t="n">
        <v>16250</v>
      </c>
      <c r="O103" s="4" t="s">
        <v>42</v>
      </c>
      <c r="P103" s="4" t="s">
        <v>42</v>
      </c>
      <c r="Q103" s="4" t="s">
        <v>42</v>
      </c>
      <c r="R103" s="5" t="n">
        <v>10000</v>
      </c>
      <c r="V103" s="4" t="s">
        <v>42</v>
      </c>
      <c r="X103" s="5" t="n">
        <v>50000</v>
      </c>
      <c r="Y103" s="5" t="n">
        <v>60000</v>
      </c>
      <c r="Z103" s="5" t="n">
        <v>100000</v>
      </c>
      <c r="AB103" s="5" t="n">
        <v>25000</v>
      </c>
      <c r="AC103" s="5" t="n">
        <v>50000</v>
      </c>
    </row>
    <row r="104" spans="1:37">
      <c r="A104" s="4" t="s">
        <v>601</v>
      </c>
    </row>
    <row r="105" spans="1:37">
      <c r="A105" s="4" t="s">
        <v>489</v>
      </c>
      <c r="B105" s="5" t="n">
        <v>10000</v>
      </c>
      <c r="C105" s="5" t="n">
        <v>6250</v>
      </c>
    </row>
    <row r="106" spans="1:37">
      <c r="A106" s="4" t="s">
        <v>602</v>
      </c>
      <c r="B106" s="6" t="n">
        <v>40000</v>
      </c>
      <c r="C106" s="6" t="n">
        <v>25000</v>
      </c>
    </row>
    <row r="107" spans="1:37">
      <c r="A107" s="4" t="s">
        <v>603</v>
      </c>
      <c r="B107" s="5" t="n">
        <v>25000</v>
      </c>
      <c r="C107" s="5" t="n">
        <v>6250</v>
      </c>
    </row>
    <row r="108" spans="1:37">
      <c r="A108" s="4" t="s">
        <v>491</v>
      </c>
      <c r="B108" s="4" t="s">
        <v>481</v>
      </c>
      <c r="C108" s="4" t="s">
        <v>471</v>
      </c>
    </row>
    <row r="109" spans="1:37">
      <c r="A109" s="4" t="s">
        <v>558</v>
      </c>
      <c r="B109" s="6" t="n">
        <v>20</v>
      </c>
      <c r="C109" s="6" t="n">
        <v>20</v>
      </c>
    </row>
    <row r="110" spans="1:37">
      <c r="A110" s="4" t="s">
        <v>325</v>
      </c>
    </row>
    <row r="111" spans="1:37">
      <c r="A111" s="4" t="s">
        <v>604</v>
      </c>
      <c r="N111" s="6" t="n">
        <v>3128000</v>
      </c>
    </row>
    <row r="112" spans="1:37">
      <c r="A112" s="4" t="s">
        <v>605</v>
      </c>
      <c r="J112" s="4" t="s">
        <v>606</v>
      </c>
    </row>
    <row r="113" spans="1:37">
      <c r="A113" s="4" t="s">
        <v>607</v>
      </c>
      <c r="W113" s="5" t="n">
        <v>500000</v>
      </c>
    </row>
    <row r="114" spans="1:37">
      <c r="A114" s="4" t="s">
        <v>608</v>
      </c>
      <c r="W114" s="6" t="n">
        <v>3128000</v>
      </c>
    </row>
    <row r="115" spans="1:37">
      <c r="A115" s="4" t="s">
        <v>609</v>
      </c>
      <c r="N115" s="6" t="n">
        <v>312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610</v>
      </c>
      <c r="B1" s="2" t="s">
        <v>1</v>
      </c>
    </row>
    <row r="2" spans="1:2">
      <c r="B2" s="2" t="s">
        <v>611</v>
      </c>
    </row>
    <row r="3" spans="1:2">
      <c r="A3" s="3" t="s">
        <v>235</v>
      </c>
    </row>
    <row r="4" spans="1:2">
      <c r="A4" s="4" t="s">
        <v>612</v>
      </c>
      <c r="B4" s="4" t="s">
        <v>613</v>
      </c>
    </row>
    <row r="5" spans="1:2">
      <c r="A5" s="4" t="s">
        <v>614</v>
      </c>
      <c r="B5" s="6" t="n">
        <v>3500</v>
      </c>
    </row>
    <row r="6" spans="1:2">
      <c r="A6" s="4" t="s">
        <v>615</v>
      </c>
      <c r="B6" s="4" t="s">
        <v>6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s>
  <sheetData>
    <row r="1" spans="1:4">
      <c r="A1" s="1" t="s">
        <v>617</v>
      </c>
      <c r="B1" s="2" t="s">
        <v>1</v>
      </c>
      <c r="D1" s="2" t="s">
        <v>308</v>
      </c>
    </row>
    <row r="2" spans="1:4">
      <c r="B2" s="2" t="s">
        <v>2</v>
      </c>
      <c r="C2" s="2" t="s">
        <v>38</v>
      </c>
      <c r="D2" s="2" t="s">
        <v>2</v>
      </c>
    </row>
    <row r="3" spans="1:4">
      <c r="A3" s="3" t="s">
        <v>238</v>
      </c>
    </row>
    <row r="4" spans="1:4">
      <c r="A4" s="4" t="s">
        <v>119</v>
      </c>
      <c r="B4" s="6" t="n">
        <v>-23307064</v>
      </c>
      <c r="C4" s="6" t="n">
        <v>-6139400</v>
      </c>
      <c r="D4" s="6" t="n">
        <v>-32701136</v>
      </c>
    </row>
    <row r="5" spans="1:4">
      <c r="A5" s="3" t="s">
        <v>618</v>
      </c>
    </row>
    <row r="6" spans="1:4">
      <c r="A6" s="4" t="s">
        <v>619</v>
      </c>
      <c r="B6" s="5" t="n">
        <v>6339</v>
      </c>
      <c r="C6" s="5" t="n">
        <v>6339</v>
      </c>
    </row>
    <row r="7" spans="1:4">
      <c r="A7" s="4" t="s">
        <v>620</v>
      </c>
      <c r="B7" s="5" t="n">
        <v>466645</v>
      </c>
      <c r="C7" s="5" t="n">
        <v>466645</v>
      </c>
    </row>
    <row r="8" spans="1:4">
      <c r="A8" s="4" t="s">
        <v>621</v>
      </c>
      <c r="B8" s="4" t="s">
        <v>42</v>
      </c>
      <c r="C8" s="4" t="s">
        <v>42</v>
      </c>
    </row>
    <row r="9" spans="1:4">
      <c r="A9" s="4" t="s">
        <v>622</v>
      </c>
      <c r="B9" s="6" t="n">
        <v>520253</v>
      </c>
      <c r="C9" s="6" t="n">
        <v>-5666416</v>
      </c>
    </row>
    <row r="10" spans="1:4">
      <c r="A10" s="4" t="s">
        <v>623</v>
      </c>
      <c r="B10" s="4" t="s">
        <v>624</v>
      </c>
      <c r="C10" s="4" t="s">
        <v>624</v>
      </c>
    </row>
    <row r="11" spans="1:4">
      <c r="A11" s="4" t="s">
        <v>625</v>
      </c>
      <c r="B11" s="6" t="n">
        <v>104051</v>
      </c>
      <c r="C11" s="6" t="n">
        <v>-11332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6</v>
      </c>
      <c r="B1" s="2" t="s">
        <v>2</v>
      </c>
      <c r="C1" s="2" t="s">
        <v>38</v>
      </c>
    </row>
    <row r="2" spans="1:3">
      <c r="A2" s="3" t="s">
        <v>238</v>
      </c>
    </row>
    <row r="3" spans="1:3">
      <c r="A3" s="4" t="s">
        <v>625</v>
      </c>
      <c r="B3" s="6" t="n">
        <v>1674620</v>
      </c>
      <c r="C3" s="6" t="n">
        <v>1709774</v>
      </c>
    </row>
    <row r="4" spans="1:3">
      <c r="A4" s="4" t="s">
        <v>627</v>
      </c>
      <c r="B4" s="5" t="n">
        <v>-1674620</v>
      </c>
      <c r="C4" s="5" t="n">
        <v>-1709774</v>
      </c>
    </row>
    <row r="5" spans="1:3">
      <c r="A5" s="4" t="s">
        <v>628</v>
      </c>
      <c r="B5" s="4" t="s">
        <v>42</v>
      </c>
      <c r="C5" s="4" t="s">
        <v>42</v>
      </c>
    </row>
    <row r="6" spans="1:3">
      <c r="A6" s="4" t="s">
        <v>629</v>
      </c>
      <c r="B6" s="4" t="s">
        <v>42</v>
      </c>
      <c r="C6" s="4" t="s">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25"/>
    <col customWidth="1" max="2" min="2" width="21"/>
  </cols>
  <sheetData>
    <row r="1" spans="1:2">
      <c r="A1" s="1" t="s">
        <v>630</v>
      </c>
      <c r="B1" s="2" t="s">
        <v>1</v>
      </c>
    </row>
    <row r="2" spans="1:2">
      <c r="B2" s="2" t="s">
        <v>611</v>
      </c>
    </row>
    <row r="3" spans="1:2">
      <c r="A3" s="4" t="s">
        <v>631</v>
      </c>
      <c r="B3" s="6" t="n">
        <v>8373101</v>
      </c>
    </row>
    <row r="4" spans="1:2">
      <c r="A4" s="4" t="s">
        <v>632</v>
      </c>
    </row>
    <row r="5" spans="1:2">
      <c r="A5" s="4" t="s">
        <v>631</v>
      </c>
      <c r="B5" s="6" t="n">
        <v>91998</v>
      </c>
    </row>
    <row r="6" spans="1:2">
      <c r="A6" s="4" t="s">
        <v>633</v>
      </c>
      <c r="B6" s="4" t="s">
        <v>634</v>
      </c>
    </row>
    <row r="7" spans="1:2">
      <c r="A7" s="4" t="s">
        <v>635</v>
      </c>
    </row>
    <row r="8" spans="1:2">
      <c r="A8" s="4" t="s">
        <v>631</v>
      </c>
      <c r="B8" s="6" t="n">
        <v>284299</v>
      </c>
    </row>
    <row r="9" spans="1:2">
      <c r="A9" s="4" t="s">
        <v>633</v>
      </c>
      <c r="B9" s="4" t="s">
        <v>636</v>
      </c>
    </row>
    <row r="10" spans="1:2">
      <c r="A10" s="4" t="s">
        <v>637</v>
      </c>
    </row>
    <row r="11" spans="1:2">
      <c r="A11" s="4" t="s">
        <v>631</v>
      </c>
      <c r="B11" s="6" t="n">
        <v>576046</v>
      </c>
    </row>
    <row r="12" spans="1:2">
      <c r="A12" s="4" t="s">
        <v>633</v>
      </c>
      <c r="B12" s="4" t="s">
        <v>638</v>
      </c>
    </row>
    <row r="13" spans="1:2">
      <c r="A13" s="4" t="s">
        <v>639</v>
      </c>
    </row>
    <row r="14" spans="1:2">
      <c r="A14" s="4" t="s">
        <v>631</v>
      </c>
      <c r="B14" s="6" t="n">
        <v>1133126</v>
      </c>
    </row>
    <row r="15" spans="1:2">
      <c r="A15" s="4" t="s">
        <v>633</v>
      </c>
      <c r="B15" s="4" t="s">
        <v>640</v>
      </c>
    </row>
    <row r="16" spans="1:2">
      <c r="A16" s="4" t="s">
        <v>641</v>
      </c>
    </row>
    <row r="17" spans="1:2">
      <c r="A17" s="4" t="s">
        <v>631</v>
      </c>
      <c r="B17" s="6" t="n">
        <v>241552</v>
      </c>
    </row>
    <row r="18" spans="1:2">
      <c r="A18" s="4" t="s">
        <v>633</v>
      </c>
      <c r="B18" s="4" t="s">
        <v>642</v>
      </c>
    </row>
    <row r="19" spans="1:2">
      <c r="A19" s="4" t="s">
        <v>643</v>
      </c>
    </row>
    <row r="20" spans="1:2">
      <c r="A20" s="4" t="s">
        <v>631</v>
      </c>
      <c r="B20" s="6" t="n">
        <v>24772</v>
      </c>
    </row>
    <row r="21" spans="1:2">
      <c r="A21" s="4" t="s">
        <v>633</v>
      </c>
      <c r="B21" s="4" t="s">
        <v>644</v>
      </c>
    </row>
    <row r="22" spans="1:2">
      <c r="A22" s="4" t="s">
        <v>645</v>
      </c>
    </row>
    <row r="23" spans="1:2">
      <c r="A23" s="4" t="s">
        <v>631</v>
      </c>
      <c r="B23" s="6" t="n">
        <v>37864</v>
      </c>
    </row>
    <row r="24" spans="1:2">
      <c r="A24" s="4" t="s">
        <v>633</v>
      </c>
      <c r="B24" s="4" t="s">
        <v>646</v>
      </c>
    </row>
    <row r="25" spans="1:2">
      <c r="A25" s="4" t="s">
        <v>647</v>
      </c>
    </row>
    <row r="26" spans="1:2">
      <c r="A26" s="4" t="s">
        <v>631</v>
      </c>
      <c r="B26" s="6" t="n">
        <v>68873</v>
      </c>
    </row>
    <row r="27" spans="1:2">
      <c r="A27" s="4" t="s">
        <v>633</v>
      </c>
      <c r="B27" s="4" t="s">
        <v>648</v>
      </c>
    </row>
    <row r="28" spans="1:2">
      <c r="A28" s="4" t="s">
        <v>649</v>
      </c>
    </row>
    <row r="29" spans="1:2">
      <c r="A29" s="4" t="s">
        <v>631</v>
      </c>
      <c r="B29" s="6" t="n">
        <v>15709</v>
      </c>
    </row>
    <row r="30" spans="1:2">
      <c r="A30" s="4" t="s">
        <v>633</v>
      </c>
      <c r="B30" s="4" t="s">
        <v>650</v>
      </c>
    </row>
    <row r="31" spans="1:2">
      <c r="A31" s="4" t="s">
        <v>651</v>
      </c>
    </row>
    <row r="32" spans="1:2">
      <c r="A32" s="4" t="s">
        <v>631</v>
      </c>
      <c r="B32" s="6" t="n">
        <v>153</v>
      </c>
    </row>
    <row r="33" spans="1:2">
      <c r="A33" s="4" t="s">
        <v>633</v>
      </c>
      <c r="B33" s="4" t="s">
        <v>652</v>
      </c>
    </row>
    <row r="34" spans="1:2">
      <c r="A34" s="4" t="s">
        <v>653</v>
      </c>
    </row>
    <row r="35" spans="1:2">
      <c r="A35" s="4" t="s">
        <v>631</v>
      </c>
      <c r="B35" s="6" t="n">
        <v>336344</v>
      </c>
    </row>
    <row r="36" spans="1:2">
      <c r="A36" s="4" t="s">
        <v>633</v>
      </c>
      <c r="B36" s="4" t="s">
        <v>654</v>
      </c>
    </row>
    <row r="37" spans="1:2">
      <c r="A37" s="4" t="s">
        <v>655</v>
      </c>
    </row>
    <row r="38" spans="1:2">
      <c r="A38" s="4" t="s">
        <v>631</v>
      </c>
      <c r="B38" s="6" t="n">
        <v>5666416</v>
      </c>
    </row>
    <row r="39" spans="1:2">
      <c r="A39" s="4" t="s">
        <v>633</v>
      </c>
      <c r="B39" s="4" t="s">
        <v>656</v>
      </c>
    </row>
    <row r="40" spans="1:2">
      <c r="A40" s="4" t="s">
        <v>657</v>
      </c>
    </row>
    <row r="41" spans="1:2">
      <c r="A41" s="4" t="s">
        <v>631</v>
      </c>
      <c r="B41" s="6" t="n">
        <v>-104051</v>
      </c>
    </row>
    <row r="42" spans="1:2">
      <c r="A42" s="4" t="s">
        <v>633</v>
      </c>
      <c r="B42" s="4" t="s">
        <v>6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59</v>
      </c>
      <c r="B1" s="2" t="s">
        <v>1</v>
      </c>
    </row>
    <row r="2" spans="1:3">
      <c r="B2" s="2" t="s">
        <v>2</v>
      </c>
      <c r="C2" s="2" t="s">
        <v>38</v>
      </c>
    </row>
    <row r="3" spans="1:3">
      <c r="A3" s="3" t="s">
        <v>238</v>
      </c>
    </row>
    <row r="4" spans="1:3">
      <c r="A4" s="4" t="s">
        <v>623</v>
      </c>
      <c r="B4" s="4" t="s">
        <v>624</v>
      </c>
      <c r="C4" s="4" t="s">
        <v>624</v>
      </c>
    </row>
    <row r="5" spans="1:3">
      <c r="A5" s="4" t="s">
        <v>625</v>
      </c>
      <c r="B5" s="6" t="n">
        <v>1674620</v>
      </c>
      <c r="C5" s="6" t="n">
        <v>17097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0</v>
      </c>
      <c r="B1" s="2" t="s">
        <v>661</v>
      </c>
      <c r="C1" s="2" t="s">
        <v>662</v>
      </c>
      <c r="D1" s="2" t="s">
        <v>663</v>
      </c>
      <c r="E1" s="2" t="s">
        <v>664</v>
      </c>
      <c r="F1" s="2" t="s">
        <v>665</v>
      </c>
      <c r="G1" s="2" t="s">
        <v>666</v>
      </c>
      <c r="H1" s="2" t="s">
        <v>667</v>
      </c>
      <c r="I1" s="2" t="s">
        <v>2</v>
      </c>
      <c r="J1" s="2" t="s">
        <v>351</v>
      </c>
      <c r="K1" s="2" t="s">
        <v>38</v>
      </c>
    </row>
    <row r="2" spans="1:11">
      <c r="A2" s="4" t="s">
        <v>92</v>
      </c>
      <c r="I2" s="5" t="n">
        <v>14434098</v>
      </c>
      <c r="K2" s="5" t="n">
        <v>13004740</v>
      </c>
    </row>
    <row r="3" spans="1:11">
      <c r="A3" s="4" t="s">
        <v>668</v>
      </c>
      <c r="J3" s="6" t="n">
        <v>150000</v>
      </c>
    </row>
    <row r="4" spans="1:11">
      <c r="A4" s="4" t="s">
        <v>669</v>
      </c>
    </row>
    <row r="5" spans="1:11">
      <c r="A5" s="4" t="s">
        <v>670</v>
      </c>
      <c r="B5" s="5" t="n">
        <v>1000</v>
      </c>
      <c r="D5" s="4" t="s">
        <v>42</v>
      </c>
      <c r="E5" s="4" t="s">
        <v>42</v>
      </c>
      <c r="F5" s="4" t="s">
        <v>42</v>
      </c>
    </row>
    <row r="6" spans="1:11">
      <c r="A6" s="4" t="s">
        <v>92</v>
      </c>
      <c r="D6" s="4" t="s">
        <v>42</v>
      </c>
      <c r="H6" s="5" t="n">
        <v>267241</v>
      </c>
    </row>
    <row r="7" spans="1:11">
      <c r="A7" s="4" t="s">
        <v>671</v>
      </c>
      <c r="H7" s="6" t="n">
        <v>358269</v>
      </c>
    </row>
    <row r="8" spans="1:11">
      <c r="A8" s="4" t="s">
        <v>672</v>
      </c>
      <c r="B8" s="5" t="n">
        <v>100000</v>
      </c>
      <c r="G8" s="5" t="n">
        <v>16500</v>
      </c>
      <c r="H8" s="4" t="s">
        <v>42</v>
      </c>
    </row>
    <row r="9" spans="1:11">
      <c r="A9" s="4" t="s">
        <v>668</v>
      </c>
      <c r="G9" s="6" t="n">
        <v>10032</v>
      </c>
      <c r="H9" s="4" t="s">
        <v>42</v>
      </c>
    </row>
    <row r="10" spans="1:11">
      <c r="A10" s="4" t="s">
        <v>673</v>
      </c>
      <c r="G10" s="7" t="n">
        <v>0.608</v>
      </c>
    </row>
    <row r="11" spans="1:11">
      <c r="A11" s="4" t="s">
        <v>399</v>
      </c>
      <c r="D11" s="6" t="n">
        <v>70000</v>
      </c>
    </row>
    <row r="12" spans="1:11">
      <c r="A12" s="4" t="s">
        <v>401</v>
      </c>
      <c r="D12" s="4" t="s">
        <v>674</v>
      </c>
    </row>
    <row r="13" spans="1:11">
      <c r="A13" s="4" t="s">
        <v>675</v>
      </c>
      <c r="C13" s="6" t="n">
        <v>94578</v>
      </c>
      <c r="E13" s="6" t="n">
        <v>53591</v>
      </c>
      <c r="F13" s="6" t="n">
        <v>19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9</v>
      </c>
      <c r="B1" s="2" t="s">
        <v>1</v>
      </c>
    </row>
    <row r="2" spans="1:3">
      <c r="B2" s="2" t="s">
        <v>2</v>
      </c>
      <c r="C2" s="2" t="s">
        <v>38</v>
      </c>
    </row>
    <row r="3" spans="1:3">
      <c r="A3" s="3" t="s">
        <v>160</v>
      </c>
    </row>
    <row r="4" spans="1:3">
      <c r="A4" s="4" t="s">
        <v>138</v>
      </c>
      <c r="B4" s="6" t="n">
        <v>-23307064</v>
      </c>
      <c r="C4" s="6" t="n">
        <v>-6139400</v>
      </c>
    </row>
    <row r="5" spans="1:3">
      <c r="A5" s="3" t="s">
        <v>161</v>
      </c>
    </row>
    <row r="6" spans="1:3">
      <c r="A6" s="4" t="s">
        <v>162</v>
      </c>
      <c r="B6" s="5" t="n">
        <v>2918856</v>
      </c>
      <c r="C6" s="5" t="n">
        <v>-86444</v>
      </c>
    </row>
    <row r="7" spans="1:3">
      <c r="A7" s="4" t="s">
        <v>163</v>
      </c>
      <c r="B7" s="5" t="n">
        <v>-7651981</v>
      </c>
      <c r="C7" s="4" t="s">
        <v>42</v>
      </c>
    </row>
    <row r="8" spans="1:3">
      <c r="A8" s="4" t="s">
        <v>116</v>
      </c>
      <c r="B8" s="5" t="n">
        <v>2429981</v>
      </c>
      <c r="C8" s="5" t="n">
        <v>5222000</v>
      </c>
    </row>
    <row r="9" spans="1:3">
      <c r="A9" s="4" t="s">
        <v>164</v>
      </c>
      <c r="B9" s="4" t="s">
        <v>42</v>
      </c>
      <c r="C9" s="5" t="n">
        <v>7500</v>
      </c>
    </row>
    <row r="10" spans="1:3">
      <c r="A10" s="4" t="s">
        <v>165</v>
      </c>
      <c r="B10" s="4" t="s">
        <v>42</v>
      </c>
      <c r="C10" s="5" t="n">
        <v>69761</v>
      </c>
    </row>
    <row r="11" spans="1:3">
      <c r="A11" s="4" t="s">
        <v>166</v>
      </c>
      <c r="B11" s="5" t="n">
        <v>33932</v>
      </c>
      <c r="C11" s="4" t="s">
        <v>42</v>
      </c>
    </row>
    <row r="12" spans="1:3">
      <c r="A12" s="4" t="s">
        <v>167</v>
      </c>
      <c r="B12" s="5" t="n">
        <v>23822476</v>
      </c>
      <c r="C12" s="5" t="n">
        <v>466645</v>
      </c>
    </row>
    <row r="13" spans="1:3">
      <c r="A13" s="4" t="s">
        <v>110</v>
      </c>
      <c r="B13" s="5" t="n">
        <v>25558</v>
      </c>
      <c r="C13" s="5" t="n">
        <v>25434</v>
      </c>
    </row>
    <row r="14" spans="1:3">
      <c r="A14" s="4" t="s">
        <v>168</v>
      </c>
      <c r="B14" s="5" t="n">
        <v>1822</v>
      </c>
      <c r="C14" s="5" t="n">
        <v>2791</v>
      </c>
    </row>
    <row r="15" spans="1:3">
      <c r="A15" s="4" t="s">
        <v>169</v>
      </c>
      <c r="B15" s="5" t="n">
        <v>37500</v>
      </c>
      <c r="C15" s="5" t="n">
        <v>132234</v>
      </c>
    </row>
    <row r="16" spans="1:3">
      <c r="A16" s="3" t="s">
        <v>170</v>
      </c>
    </row>
    <row r="17" spans="1:3">
      <c r="A17" s="4" t="s">
        <v>171</v>
      </c>
      <c r="B17" s="4" t="s">
        <v>42</v>
      </c>
      <c r="C17" s="5" t="n">
        <v>3208</v>
      </c>
    </row>
    <row r="18" spans="1:3">
      <c r="A18" s="4" t="s">
        <v>172</v>
      </c>
      <c r="B18" s="4" t="s">
        <v>42</v>
      </c>
      <c r="C18" s="4" t="s">
        <v>42</v>
      </c>
    </row>
    <row r="19" spans="1:3">
      <c r="A19" s="4" t="s">
        <v>173</v>
      </c>
      <c r="B19" s="5" t="n">
        <v>16930</v>
      </c>
      <c r="C19" s="5" t="n">
        <v>99498</v>
      </c>
    </row>
    <row r="20" spans="1:3">
      <c r="A20" s="4" t="s">
        <v>174</v>
      </c>
      <c r="B20" s="5" t="n">
        <v>209928</v>
      </c>
      <c r="C20" s="5" t="n">
        <v>6608</v>
      </c>
    </row>
    <row r="21" spans="1:3">
      <c r="A21" s="4" t="s">
        <v>175</v>
      </c>
      <c r="B21" s="5" t="n">
        <v>-329803</v>
      </c>
      <c r="C21" s="5" t="n">
        <v>-190165</v>
      </c>
    </row>
    <row r="22" spans="1:3">
      <c r="A22" s="3" t="s">
        <v>176</v>
      </c>
    </row>
    <row r="23" spans="1:3">
      <c r="A23" s="4" t="s">
        <v>177</v>
      </c>
      <c r="B23" s="5" t="n">
        <v>-1195</v>
      </c>
      <c r="C23" s="5" t="n">
        <v>-532</v>
      </c>
    </row>
    <row r="24" spans="1:3">
      <c r="A24" s="4" t="s">
        <v>178</v>
      </c>
      <c r="B24" s="5" t="n">
        <v>-1195</v>
      </c>
      <c r="C24" s="5" t="n">
        <v>-532</v>
      </c>
    </row>
    <row r="25" spans="1:3">
      <c r="A25" s="3" t="s">
        <v>179</v>
      </c>
    </row>
    <row r="26" spans="1:3">
      <c r="A26" s="4" t="s">
        <v>180</v>
      </c>
      <c r="B26" s="5" t="n">
        <v>120153</v>
      </c>
      <c r="C26" s="5" t="n">
        <v>186660</v>
      </c>
    </row>
    <row r="27" spans="1:3">
      <c r="A27" s="4" t="s">
        <v>181</v>
      </c>
      <c r="B27" s="5" t="n">
        <v>-175500</v>
      </c>
      <c r="C27" s="5" t="n">
        <v>-104381</v>
      </c>
    </row>
    <row r="28" spans="1:3">
      <c r="A28" s="4" t="s">
        <v>182</v>
      </c>
      <c r="B28" s="5" t="n">
        <v>766380</v>
      </c>
      <c r="C28" s="4" t="s">
        <v>42</v>
      </c>
    </row>
    <row r="29" spans="1:3">
      <c r="A29" s="4" t="s">
        <v>183</v>
      </c>
      <c r="B29" s="4" t="s">
        <v>42</v>
      </c>
      <c r="C29" s="5" t="n">
        <v>65000</v>
      </c>
    </row>
    <row r="30" spans="1:3">
      <c r="A30" s="4" t="s">
        <v>184</v>
      </c>
      <c r="B30" s="4" t="s">
        <v>42</v>
      </c>
      <c r="C30" s="5" t="n">
        <v>58000</v>
      </c>
    </row>
    <row r="31" spans="1:3">
      <c r="A31" s="4" t="s">
        <v>185</v>
      </c>
      <c r="B31" s="5" t="n">
        <v>-65453</v>
      </c>
      <c r="C31" s="5" t="n">
        <v>-11800</v>
      </c>
    </row>
    <row r="32" spans="1:3">
      <c r="A32" s="4" t="s">
        <v>186</v>
      </c>
      <c r="B32" s="5" t="n">
        <v>645580</v>
      </c>
      <c r="C32" s="5" t="n">
        <v>193479</v>
      </c>
    </row>
    <row r="33" spans="1:3">
      <c r="A33" s="4" t="s">
        <v>187</v>
      </c>
      <c r="B33" s="5" t="n">
        <v>314582</v>
      </c>
      <c r="C33" s="5" t="n">
        <v>2782</v>
      </c>
    </row>
    <row r="34" spans="1:3">
      <c r="A34" s="4" t="s">
        <v>188</v>
      </c>
      <c r="B34" s="5" t="n">
        <v>2969</v>
      </c>
      <c r="C34" s="5" t="n">
        <v>187</v>
      </c>
    </row>
    <row r="35" spans="1:3">
      <c r="A35" s="4" t="s">
        <v>189</v>
      </c>
      <c r="B35" s="5" t="n">
        <v>317551</v>
      </c>
      <c r="C35" s="5" t="n">
        <v>2969</v>
      </c>
    </row>
    <row r="36" spans="1:3">
      <c r="A36" s="3" t="s">
        <v>190</v>
      </c>
    </row>
    <row r="37" spans="1:3">
      <c r="A37" s="4" t="s">
        <v>191</v>
      </c>
      <c r="B37" s="4" t="s">
        <v>42</v>
      </c>
      <c r="C37" s="4" t="s">
        <v>42</v>
      </c>
    </row>
    <row r="38" spans="1:3">
      <c r="A38" s="4" t="s">
        <v>192</v>
      </c>
      <c r="B38" s="4" t="s">
        <v>42</v>
      </c>
      <c r="C3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7"/>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8:56:59Z</dcterms:created>
  <dcterms:modified xmlns:dcterms="http://purl.org/dc/terms/" xmlns:xsi="http://www.w3.org/2001/XMLSchema-instance" xsi:type="dcterms:W3CDTF">2019-11-15T18:56:59Z</dcterms:modified>
</cp:coreProperties>
</file>